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solidated Statements of Chan" sheetId="5" state="visible" r:id="rId5"/>
    <sheet xmlns:r="http://schemas.openxmlformats.org/officeDocument/2006/relationships" name="Condensed Consolidated Stateme6" sheetId="6" state="visible" r:id="rId6"/>
    <sheet xmlns:r="http://schemas.openxmlformats.org/officeDocument/2006/relationships" name="Organization and Description of" sheetId="7" state="visible" r:id="rId7"/>
    <sheet xmlns:r="http://schemas.openxmlformats.org/officeDocument/2006/relationships" name="Liquidity and Financial Conditi" sheetId="8" state="visible" r:id="rId8"/>
    <sheet xmlns:r="http://schemas.openxmlformats.org/officeDocument/2006/relationships" name="Summary of Significant Accounti" sheetId="9" state="visible" r:id="rId9"/>
    <sheet xmlns:r="http://schemas.openxmlformats.org/officeDocument/2006/relationships" name="Investment in Hoth Therapeutics" sheetId="10" state="visible" r:id="rId10"/>
    <sheet xmlns:r="http://schemas.openxmlformats.org/officeDocument/2006/relationships" name="Investment in TheBit Daily LLC" sheetId="11" state="visible" r:id="rId11"/>
    <sheet xmlns:r="http://schemas.openxmlformats.org/officeDocument/2006/relationships" name="Intangible Assets" sheetId="12" state="visible" r:id="rId12"/>
    <sheet xmlns:r="http://schemas.openxmlformats.org/officeDocument/2006/relationships" name="Fair Value of Financial Assets " sheetId="13" state="visible" r:id="rId13"/>
    <sheet xmlns:r="http://schemas.openxmlformats.org/officeDocument/2006/relationships" name="Stockholders' Equity and Redeem" sheetId="14" state="visible" r:id="rId14"/>
    <sheet xmlns:r="http://schemas.openxmlformats.org/officeDocument/2006/relationships" name="Commitments and Contingencies" sheetId="15" state="visible" r:id="rId15"/>
    <sheet xmlns:r="http://schemas.openxmlformats.org/officeDocument/2006/relationships" name="DatChat, Inc" sheetId="16" state="visible" r:id="rId16"/>
    <sheet xmlns:r="http://schemas.openxmlformats.org/officeDocument/2006/relationships" name="Summary of Significant Accoun17" sheetId="17" state="visible" r:id="rId17"/>
    <sheet xmlns:r="http://schemas.openxmlformats.org/officeDocument/2006/relationships" name="Summary of Significant Accoun18" sheetId="18" state="visible" r:id="rId18"/>
    <sheet xmlns:r="http://schemas.openxmlformats.org/officeDocument/2006/relationships" name="Intangible Assets (Tables)" sheetId="19" state="visible" r:id="rId19"/>
    <sheet xmlns:r="http://schemas.openxmlformats.org/officeDocument/2006/relationships" name="Fair Value of Financial Asset20" sheetId="20" state="visible" r:id="rId20"/>
    <sheet xmlns:r="http://schemas.openxmlformats.org/officeDocument/2006/relationships" name="Stockholders' Equity and Rede21" sheetId="21" state="visible" r:id="rId21"/>
    <sheet xmlns:r="http://schemas.openxmlformats.org/officeDocument/2006/relationships" name="Organization and Description 22" sheetId="22" state="visible" r:id="rId22"/>
    <sheet xmlns:r="http://schemas.openxmlformats.org/officeDocument/2006/relationships" name="Liquidity and Financial Condi23"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Investment in Hoth Therapeuti27" sheetId="27" state="visible" r:id="rId27"/>
    <sheet xmlns:r="http://schemas.openxmlformats.org/officeDocument/2006/relationships" name="Investment in TheBit Daily LLC " sheetId="28" state="visible" r:id="rId28"/>
    <sheet xmlns:r="http://schemas.openxmlformats.org/officeDocument/2006/relationships" name="Intangible Assets (Details)" sheetId="29" state="visible" r:id="rId29"/>
    <sheet xmlns:r="http://schemas.openxmlformats.org/officeDocument/2006/relationships" name="Intangible Assets (Details 1)" sheetId="30" state="visible" r:id="rId30"/>
    <sheet xmlns:r="http://schemas.openxmlformats.org/officeDocument/2006/relationships" name="Intangible Assets (Details 2)" sheetId="31" state="visible" r:id="rId31"/>
    <sheet xmlns:r="http://schemas.openxmlformats.org/officeDocument/2006/relationships" name="Fair Value of Financial Asset32" sheetId="32" state="visible" r:id="rId32"/>
    <sheet xmlns:r="http://schemas.openxmlformats.org/officeDocument/2006/relationships" name="Fair Value of Financial Asset33" sheetId="33" state="visible" r:id="rId33"/>
    <sheet xmlns:r="http://schemas.openxmlformats.org/officeDocument/2006/relationships" name="Fair Value of Financial Asset34" sheetId="34" state="visible" r:id="rId34"/>
    <sheet xmlns:r="http://schemas.openxmlformats.org/officeDocument/2006/relationships" name="Fair Value of Financial Asset35" sheetId="35" state="visible" r:id="rId35"/>
    <sheet xmlns:r="http://schemas.openxmlformats.org/officeDocument/2006/relationships" name="Stockholders' Equity and Rede36" sheetId="36" state="visible" r:id="rId36"/>
    <sheet xmlns:r="http://schemas.openxmlformats.org/officeDocument/2006/relationships" name="Stockholders' Equity and Rede37" sheetId="37" state="visible" r:id="rId37"/>
    <sheet xmlns:r="http://schemas.openxmlformats.org/officeDocument/2006/relationships" name="Stockholders' Equity and Rede38" sheetId="38" state="visible" r:id="rId38"/>
    <sheet xmlns:r="http://schemas.openxmlformats.org/officeDocument/2006/relationships" name="Stockholders' Equity and Rede39" sheetId="39" state="visible" r:id="rId39"/>
    <sheet xmlns:r="http://schemas.openxmlformats.org/officeDocument/2006/relationships" name="DatChat, Inc (Details Narrative" sheetId="40" state="visible" r:id="rId40"/>
  </sheets>
  <definedNames/>
  <calcPr calcId="124519" fullCalcOnLoad="1"/>
</workbook>
</file>

<file path=xl/sharedStrings.xml><?xml version="1.0" encoding="utf-8"?>
<sst xmlns="http://schemas.openxmlformats.org/spreadsheetml/2006/main" uniqueCount="382">
  <si>
    <t>Document and Entity Information - shares</t>
  </si>
  <si>
    <t>6 Months Ended</t>
  </si>
  <si>
    <t>Jun. 30, 2018</t>
  </si>
  <si>
    <t>Aug. 14, 2018</t>
  </si>
  <si>
    <t>Document And Entity Information</t>
  </si>
  <si>
    <t>Entity Registrant Name</t>
  </si>
  <si>
    <t>SPHERIX INC</t>
  </si>
  <si>
    <t>Entity Central Index Key</t>
  </si>
  <si>
    <t>Document Type</t>
  </si>
  <si>
    <t>10-Q</t>
  </si>
  <si>
    <t>Trading Symbol</t>
  </si>
  <si>
    <t>SPEX</t>
  </si>
  <si>
    <t>Document Period End Date</t>
  </si>
  <si>
    <t>Jun. 30,
		2018</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2</t>
  </si>
  <si>
    <t>Document Fiscal Year Focus</t>
  </si>
  <si>
    <t>Condensed Consolidated Balance Sheets (Unaudited) - USD ($) $ in Thousands</t>
  </si>
  <si>
    <t>Dec. 31, 2017</t>
  </si>
  <si>
    <t>Current assets</t>
  </si>
  <si>
    <t>Cash and cash equivalents</t>
  </si>
  <si>
    <t>Marketable securities</t>
  </si>
  <si>
    <t>Prepaid expenses and other assets</t>
  </si>
  <si>
    <t>Total current assets</t>
  </si>
  <si>
    <t>Property and equipment, net</t>
  </si>
  <si>
    <t>Patent portfolios and patent rights, net</t>
  </si>
  <si>
    <t>Investments at fair value</t>
  </si>
  <si>
    <t>Deposit</t>
  </si>
  <si>
    <t>Total assets</t>
  </si>
  <si>
    <t>Current liabilities</t>
  </si>
  <si>
    <t>Accounts payable and accrued expenses</t>
  </si>
  <si>
    <t>Accrued salaries and benefits</t>
  </si>
  <si>
    <t>Warrant liabilities</t>
  </si>
  <si>
    <t>Short-term deferred revenue</t>
  </si>
  <si>
    <t xml:space="preserve"> </t>
  </si>
  <si>
    <t>Short-term lease liabilities</t>
  </si>
  <si>
    <t>Total current liabilities</t>
  </si>
  <si>
    <t>Long-term deferred revenue</t>
  </si>
  <si>
    <t>Total liabilities</t>
  </si>
  <si>
    <t>Stockholders' equity</t>
  </si>
  <si>
    <t>Common stock, $0.0001 par value, 100,000,000 shares authorized; 8,542,542 and 6,234,910 shares issued at June 30, 2018 and December 31, 2017, respectively; 8,542,530 and 6,234,898 shares outstanding at June 30, 2018 and December 31, 2017, respectively</t>
  </si>
  <si>
    <t>Additional paid-in-capital</t>
  </si>
  <si>
    <t>Treasury stock, at cost, 12 shares at June 30, 2018 and December 31, 2017</t>
  </si>
  <si>
    <t>Accumulated deficit</t>
  </si>
  <si>
    <t>Total stockholders' equity</t>
  </si>
  <si>
    <t>Total liabilities and stockholders' equity</t>
  </si>
  <si>
    <t>Series D Preferred Stock [Member]</t>
  </si>
  <si>
    <t>Preferred Stock</t>
  </si>
  <si>
    <t>Series D-1 Convertible Preferred Stock [Member]</t>
  </si>
  <si>
    <t>Condensed Consolidated Balance Sheets (Unaudited) (Parenthetical) - $ / shares</t>
  </si>
  <si>
    <t>Common stock, par value (in dollars per share)</t>
  </si>
  <si>
    <t>Common stock, authorized</t>
  </si>
  <si>
    <t>Common stock, issued</t>
  </si>
  <si>
    <t>Common stock, outstanding</t>
  </si>
  <si>
    <t>Treasury stock</t>
  </si>
  <si>
    <t>Preferred stock, issued</t>
  </si>
  <si>
    <t>Preferred stock, outstanding</t>
  </si>
  <si>
    <t>liquidation preference (in dollars per share)</t>
  </si>
  <si>
    <t>Condensed Consolidated Statements of Operations (Unaudited) - USD ($) $ in Thousands</t>
  </si>
  <si>
    <t>3 Months Ended</t>
  </si>
  <si>
    <t>Jun. 30, 2017</t>
  </si>
  <si>
    <t>Income Statement [Abstract]</t>
  </si>
  <si>
    <t>Revenues</t>
  </si>
  <si>
    <t>Operating costs and expenses</t>
  </si>
  <si>
    <t>Amortization of patent portfolio</t>
  </si>
  <si>
    <t>Compensation and related expenses (including stock-based compensation)</t>
  </si>
  <si>
    <t>Professional fees</t>
  </si>
  <si>
    <t>Rent</t>
  </si>
  <si>
    <t>Depreciation expense</t>
  </si>
  <si>
    <t>Acquisition costs</t>
  </si>
  <si>
    <t>Other selling, general and administrative</t>
  </si>
  <si>
    <t>Total operating expenses</t>
  </si>
  <si>
    <t>Loss from operations</t>
  </si>
  <si>
    <t>Other (expenses) income</t>
  </si>
  <si>
    <t>Other (expenses) income, net</t>
  </si>
  <si>
    <t>Change in fair value of investment</t>
  </si>
  <si>
    <t>Change in fair value of warrant liabilities</t>
  </si>
  <si>
    <t>Total other income (expenses)</t>
  </si>
  <si>
    <t>Net loss</t>
  </si>
  <si>
    <t>Net loss per share, basic and diluted</t>
  </si>
  <si>
    <t>Basic and Diluted (in dollars per share)</t>
  </si>
  <si>
    <t>Weighted average number of shares outstanding, basic and diluted</t>
  </si>
  <si>
    <t>Basic and Diluted (in shares)</t>
  </si>
  <si>
    <t>Consolidated Statements of Changes in Stockholders Equity (Unaudited) - 6 months ended Jun. 30, 2018 - USD ($) $ in Thousands</t>
  </si>
  <si>
    <t>Common Stock [Member]</t>
  </si>
  <si>
    <t>Preferred Stock [Member]</t>
  </si>
  <si>
    <t>Additional Paid-In Capital [Member]</t>
  </si>
  <si>
    <t>Treasury Stock [Member]</t>
  </si>
  <si>
    <t>Accumulated Deficit [Member]</t>
  </si>
  <si>
    <t>Total</t>
  </si>
  <si>
    <t>Beginning Balance at Dec. 31, 2017</t>
  </si>
  <si>
    <t>Beginning Balance (in shares) at Dec. 31, 2017</t>
  </si>
  <si>
    <t>Increase (Decrease) in Stockholders' Equity [Roll Forward]</t>
  </si>
  <si>
    <t>Issuance common stock in equity raise, net of offering cost</t>
  </si>
  <si>
    <t>Issuance common stock in equity raise, net of offering cost (in shares)</t>
  </si>
  <si>
    <t>Stock-based compensation</t>
  </si>
  <si>
    <t>Stock-based compensation (in shares)</t>
  </si>
  <si>
    <t>Cumulative effect of the changes related to adoption of</t>
  </si>
  <si>
    <t>Net Loss</t>
  </si>
  <si>
    <t>Ending Balance at Jun. 30, 2018</t>
  </si>
  <si>
    <t>Ending Balance (in shares) at Jun. 30, 2018</t>
  </si>
  <si>
    <t>Condensed Consolidated Statements of Cash Flows (Unaudited) - USD ($) $ in Thousands</t>
  </si>
  <si>
    <t>Cash flows from operating activities</t>
  </si>
  <si>
    <t>Adjustments to reconcile net loss to net cash used in operating activities:</t>
  </si>
  <si>
    <t>Realized loss on marketable securities</t>
  </si>
  <si>
    <t>Unrealized loss (gain) on marketable securities</t>
  </si>
  <si>
    <t>Changes in assets and liabilities:</t>
  </si>
  <si>
    <t>Deferred revenue</t>
  </si>
  <si>
    <t>Accrued lease liabilities</t>
  </si>
  <si>
    <t>Net cash used in operating activities</t>
  </si>
  <si>
    <t>Cash flows from investing activities</t>
  </si>
  <si>
    <t>Purchase of marketable securities</t>
  </si>
  <si>
    <t>Sale of marketable securities</t>
  </si>
  <si>
    <t>Purchase of investment at fair value</t>
  </si>
  <si>
    <t>Purchase of property and equipment</t>
  </si>
  <si>
    <t>Net cash (used in) provided by investing activities</t>
  </si>
  <si>
    <t>Cash flows from financing activities</t>
  </si>
  <si>
    <t>Cash from issuance common stock, net of offering cost</t>
  </si>
  <si>
    <t>Repurchase of restricted stock units to pay for employee withholding taxes</t>
  </si>
  <si>
    <t>Net cash provided by (used in) financing activities</t>
  </si>
  <si>
    <t>Net (decrease) increase in cash and cash equivalents</t>
  </si>
  <si>
    <t>Cash and cash equivalents, beginning of period</t>
  </si>
  <si>
    <t>Cash and cash equivalents, end of period</t>
  </si>
  <si>
    <t>Cash paid for interest and taxes</t>
  </si>
  <si>
    <t>Organization and Description of Business</t>
  </si>
  <si>
    <t>Accounting Policies [Abstract]</t>
  </si>
  <si>
    <t>Note
1. Organization and Description of Business Organization
and Description of Business Spherix
Incorporated (the “Company”) is an intellectual property company incorporated in the State of Delaware that owns patented
and unpatented intellectual property. The Company was formed in 1967 as a scientific research company and for much
of its history pursued drug development including through Phase III clinical studies which were discontinued. Through
the Company’s acquisition of patents and patent applications developed by Nortel Networks Corporation from Rockstar Consortium
US, LP (“Rockstar”) and Harris Corporation from North South Holdings Inc. (“North South”) in 2013, the
Company has expanded its activities. The
Company is a patent commercialization company focused on generating revenues from the monetization of intellectual property, or
IP. Such monetization includes, but is not limited to, acquiring IP from patent holders in order to maximize the value of
the patent holdings by conducting and managing a licensing campaign, or through the settlement and litigation of patents. We
intend to generate revenues and related cash flows from the granting of intellectual property rights for the use of patented technologies
that we own, that we manage for others, or that others manage on our behalf. To date, we have generated minimal revenues and no
assurance can be provided that our business model will be successful. In
addition to our patent monetization efforts, since the fourth quarter of 2017, we have been transitioning to focus our efforts
as a technology development company. The Company made no investments in new IP during 2017 and started the transition with its
investment in Hoth Therapeutics, Inc. during the third quarter of 2017. In
March 2018, the Company entered into an agreement and plan of merger, subject to shareholder approval, with DatChat, Inc. (the
“DatChat Merger”), a secure messaging application that utilizes blockchain technology, as amended on May 3, 2018.
After further negotiations, the Company determined not to pursue a merger with DatChat and on August 8, 2018, entered into a Securities
Purchase Agreement with DatChat pursuant to which the Company and DatChat agreed to terminate the DatChat Merger and the Company
agreed to make a $1,000,000 strategic investment in DatChat which consisted of (a) a cash payment of $500,000, (b) the forgiveness
of prior advances made to DatChat by the Company, and (c) an obligation of the Company to pay certain specific future compensation
expenses of DatChat (amounts in clauses (b) and (c) not to exceed a maximum of $500,000 in the aggregate); in exchange for $1,000,000
of restricted shares of DatChat common stock which is equal to 3.6% of the issued and outstanding common stock of DatChat.</t>
  </si>
  <si>
    <t>Liquidity and Financial Condition</t>
  </si>
  <si>
    <t>Liquidity And Financial Condition</t>
  </si>
  <si>
    <t>Note
2. Liquidity and Financial Condition The
Company continues to incur ongoing administrative and other expenses, including public company expenses, in excess of corresponding
(non-financing related) revenue. While the Company continues to implement its business strategy, it intends to finance its activities
through:
● managing current cash and cash equivalents on
hand from the Company’s past debt and equity offerings,
● seeking additional funds raised through the
sale of additional securities in the future,
● seeking additional liquidity through credit
facilities or other debt arrangements, and
● increasing revenue from its patent portfolios,
license fees and new business ventures. Management
believes the Company currently has sufficient funds to meet its operating requirements for at least the next twelve months. The
Company’s ultimate success is dependent on its ability to obtain additional financing and generate sufficient cash flow
to meet its obligations on a timely basis. The Company’s business will require significant amounts of capital
to sustain operations and make the investments it needs to execute its longer-term business plan to support new technologies
and help advance innovation. The Company’s working capital amounted to approximately $3.8 million at June 30, 2018.
Absent generation of sufficient revenue from the execution of the Company’s long-term business plan, the Company will need
to obtain additional debt or equity financing, especially if the Company experiences downturns in its business that are more severe
or longer than anticipated, or if the Company experiences significant increases in expense levels resulting from being a publicly-traded
company or operations. If the Company attempts to obtain additional debt or equity financing, the Company cannot assume
that such financing will be available to the Company on favorable terms, or at all. Disputes
regarding the assertion of patents and other intellectual property rights are highly complex and technical. The Company may be
forced to litigate against others to enforce or defend its intellectual property rights or to determine the validity and scope
of other parties’ proprietary rights. The defendants or other third parties involved in the lawsuits in which the Company
is involved may allege defenses and/or file counterclaims or initiate inter-party reviews in an effort to avoid or limit liability
and damages for patent infringement or cause the Company to incur additional costs as a strategy. If such efforts are
successful, they may have an impact on the value of the patents and preclude the Company from deriving revenue from the patents.
The patents could be declared invalid by a court or the United States Patent and Trademark Office, in whole or in part, or the
costs of the Company can increase. Recent rulings also create an increased risk that if the Company is unsuccessful in litigation
it could be responsible to pay the attorneys’ fees and other costs of defendants by lowering the standard for legal fee
shifting sought by defendants in patent cases.</t>
  </si>
  <si>
    <t>Summary of Significant Accounting Policies</t>
  </si>
  <si>
    <t>Note
3. Summary of Significant Accounting Policies Basis
of Presentation and Principles of Consolidation The
accompanying consolidated financial statements include the accounts of the Company and its wholly-owned subsidiaries, Nuta Technology
Corp. (“Nuta”), Spherix Portfolio Acquisition II, Inc. (“SPXII”), Guidance IP, LLC (“Guidance”),
Directional IP, LLC (“Directional”), Spherix Management Services, LLC (“SMS”) and NNPT, LLC (“NNPT”).
All significant intercompany balances and transactions have been eliminated in consolidation. Use
of Estimates The
accompanying consolidated financial statements have been prepared in conformity with accounting principles generally accepted
in the United States of America (“US GAAP”). This requires management to make estimates and assumptions that affect
certain reported amounts of assets and liabilities and disclosures of contingent assets and liabilities at the date of the financial
statements, and the reported amounts of revenue and expenses during the period. The Company’s significant estimates and
assumptions include the recoverability and useful lives of long-lived assets, stock-based compensation, the valuation of derivative
liabilities, the valuation of investments and the valuation allowance related to the Company’s deferred tax assets. Certain
of the Company’s estimates, including the carrying amount of the intangible assets, could be affected by external conditions,
including those unique to the Company and general economic conditions. It is reasonably possible that these external factors could
have an effect on the Company’s estimates and could cause actual results to differ from those estimates and assumptions. Concentration
of Cash The
Company maintains cash balances at two financial institutions in checking accounts and money market accounts. The Company
considers all highly liquid investments with original maturities of three months or less when purchased to be cash and cash equivalents.
As of June 30, 2018 and December 31, 2017, the Company had $0.2 million in cash and cash equivalents. The Company has not experienced
any losses in such accounts and believes it is not exposed to any significant credit risk on cash. Marketable
Securities Marketable
securities are classified as trading and are carried at fair value. The Company’s marketable securities consist of corporate
bonds and highly liquid mutual funds and exchange-traded &amp; closed-end funds which are valued at quoted market prices. During
the three months ended June 30, 2018 and 2017, the Company incurred realized losses of approximately $0.2 million and $36,000,
respectively, and unrealized gains of approximately $41,000 and $66,000, respectively, on its investments in marketable securities,
which are included in other income, net on the consolidated statements of operations. In addition, during the six months ended
June 30, 2018 and 2017, the Company earned dividend income of approximately $44,000 and $47,000, respectively, which is included
in other income, net on the consolidated statement of operations. During
the six months ended June 30, 2018 and 2017, the Company incurred realized losses of approximately $0.3 million and $0.1 million,
respectively, and unrealized losses of approximately $17,000 and unrealized gains of approximately $0.1 million, respectively,
on its investments in marketable securities, which are included in other income, net on the consolidated statements of operations.
In addition, during the six months ended June 30, 2018 and 2017, the Company earned dividend income of approximately $78,000 and
$55,000, respectively, which is included in other income, net on the consolidated statement of operations. The
realized gain or loss, unrealized gain or loss, and dividend income related to marketable securities for the three and six
months ended June 30, 2018 and 2017 are as follows ($ in thousands):
For
the Three Months Ended June 30, For
the Six Months Ended June 30,
2018 2017 2018 2017
Realized
gain (loss) $ (177 ) $ (36 ) $ (275 ) $ (129 )
Unrealized gain (loss) 41 66 (17 ) 138
Dividend
income 44 47 78 55
$ (92 ) $ 77 $ (215 ) $ 64 The
Company reinvested such dividend income into its marketable securities during the six months ended June 30, 2018 and 2017. The
fair values of such marketable securities held as of June 30, 2018 and December 31, 2017 were $4.6 million and $4.0 million, respectively. The
marketable securities were classified as a Level 2 financial instrument at June 30, 2018 (see Note 7). Digital
Currencies Translations and Remeasurements The
Company accounts for digital currencies, which it considers to be an asset, at their initial cost and subsequently remeasures
the carrying amounts of digital currencies it owns at each reporting date based on their current fair value. The changes in the
fair value of digital currencies are included as a component of income or loss. The Company currently classifies digital currencies
as a current asset. The
Company obtains the equivalency rate of bitcoins to USD from various exchanges including, Bitstamp, Kraken and Coinbase. Equivalency
rate obtained from these sources represents a generally well recognized quoted price in an active market for bitcoins, which market
and related database are accessible to the Company on an ongoing basis. Investment The
Company elected the fair value option for its investment in Hoth Therapeutics, Inc., a Nevada corporation (“Hoth”).
As of June 30, 2018, the fair value of this investment was $1,700,000. The Company also elected the fair value option for its
investment in TheBit Daily LLC, a Delaware limited liability company (“TheBit Daily”). As of June 30, 2018, the fair
value of this investment was $25,000. These investments were classified as a Level 3 financial instrument at June 30, 2018 (see
Note 4). While
the Company believes its valuation methods are appropriate and consistent with other market participants, the use of different
methodologies or assumptions to determine the fair value of certain financial instruments could result in a different estimate
of fair value at the reporting date. The
decision to elect the fair value option, which is irrevocable once elected, is determined on an instrument by instrument basis
and applied to an entire instrument. The net gains or losses, if any, on an investment for which the fair value option has been
elected, are recognized as an unrealized gain on investment in the Condensed Consolidated Statements of Operations. Net
Loss per Share Basic
loss per share is computed by dividing the net income or loss applicable to common shares by the weighted average number of common
shares outstanding during the period. Net income (loss) attributable to common stockholders includes the effect of the deemed
capital contribution on extinguishment of preferred stock and the deemed dividend related to the immediate accretion of beneficial
conversion feature of convertible preferred stock. Diluted earnings per share is computed using the weighted average number of
common shares and, if dilutive, potential common shares outstanding during the period. Potential common shares consist of the
incremental common shares issuable upon the exercise of stock options (using the treasury stock method) and the conversion of
the Company’s convertible preferred stock and warrants (using the if-converted method). Diluted loss per share excludes
the shares issuable upon the conversion of preferred stock and the exercise of stock options and warrants from the calculation
of net loss per share if their effect would be anti-dilutive. Securities
that could potentially dilute loss per share in the future that were not included in the computation of diluted loss per share
at June 30, 2018 and 2017 are as follows:
As
of June 30,
2018 2017
Convertible
preferred stock 2,926 2,926
Warrants
to purchase common stock 1,249,754 1,251,709
Options
to purchase common stock 528,490 328,716
Total 1,781,170 1,583,351 Revenue
Recognition The
Company recognizes revenue when it is realized or realizable and earned. We consider revenue realized or realizable and earned
when there is persuasive evidence of an arrangement when the services have been provided to the customer, the sales price is fixed
or determinable and collectability is probable. Our material revenue stream is related to revenue generated from its settlement
and licensing agreements. the appropriate recognition of revenue is determined as one performance obligation and revenue is recognized
upon delivery of the final performance obligations, including the license for past and future use and the release. The
Company recognizes revenue under ASC 606, Revenue from Contracts with Customers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In
order to identify the performance obligations in a contract with a customer, a company must assess the promised goods or services
in the contract and identify each promised good or service that is distinct. A performance obligation meets ASC 606’s definition
of a “distinct” good or service (or bundle of goods or services) if both of the following criteria are met:
● The customer can
benefit from the good or service either on its own or together with other resources that are readily available to the customer
(i.e., the good or service is capable of being distinct).
● The entity’s
promise to transfer the good or service to the customer is separately identifiable from other promises in the contract (i.e.,
the promise to transfer the good or service is distinct within the context of the contract). If
a good or service is not distinct, the good or service is combined with other promised goods or services until a bundle of goods
or services is identified that is distinct. The
transaction price is the amount of consideration to which an entity expects to be entitled in exchange for transferring promised
goods or services to a customer. The consideration promised in a contract with a customer may include fixed amounts, variable
amounts, or both. When determining the transaction price, an entity must consider the effects of all of the following:
● Variable consideration
● Constraining estimates of variable consideration
● The existence of a significant financing component
in the contract
● Noncash consideration
● Consideration payable to a customer Variable
consideration is included in the transaction price only to the extent that it is probable that a significant reversal in the amount
of cumulative revenue recognized will not occur when the uncertainty associated with the variable consideration is subsequently
resolved. The
transaction price is allocated to each performance obligation on a relative standalone selling price basis. The
transaction price allocated to each performance obligation is recognized when that performance obligation is satisfied, at a point
in time or over time as appropriate. As
of June 30, 2018, there were no contract assets or liabilities associated with the Company’s settlement and licensing agreements.
During the six months ended June 30, 2018, the Company did not generate any revenue. Recently
Issued Accounting Pronouncements In
February 2016, the FASB issued ASU No. 2016-02, Leases (Topic 842) Leases (Topic
840) In
July 2017, the FASB issued ASU 2017-11, Earnings Per Share (Topic 260), Distinguishing Liabilities from Equity (Topic 480)
and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In
June 2018, the FASB issued ASU 2018-07, Compensation—Stock Compensation (Topic 718): Improvements to Nonemployee
Share-Based Payment Accounting Recently
Adopted Accounting Pronouncements In
May 2014, the Financial Accounting Standards Board (“FASB”) issued Accounting Standards Update (“ASU”)
No. 2014-09, “Revenue from Contracts with Customers (Topic 606)” (ASU 2014-09) as modified by ASU No. 2015-14, “Revenue
from Contracts with Customers (Topic 606): Deferral of the Effective Date,” ASU 2016-08, “Revenue from Contracts with
Customers (Topic 606): Principal versus Agent Considerations (Reporting Revenue Gross versus Net),” ASU No. 2016-10, “Revenue
from Contracts with Customers (Topic 606): Identifying Performance Obligations and Licensing,” and ASU No. 2016-12, “Revenue
from Contracts with Customers (Topic 606): Narrow-Scope Improvements and Practical Expedients.” The revenue recognition
principle in ASU 2014-09 is that an entity should recognize revenue to depict the transfer of goods or services to customers in
an amount that reflects the consideration to which the entity expects to be entitled in exchange for those goods or services.
In addition, new and enhanced disclosures will be required. Companies may adopt the new standard either using the full retrospective
approach, a modified retrospective approach with practical expedients, or a cumulative effect upon adoption approach. The Company
adopted the new standard effective January 1, 2018, using the modified retrospective approach. The Company has determined that
its licenses represent functional intellectual property under Topic 606. Therefore, revenue is recognized at the point in time
when the customer has the right to use the intellectual property rather than over the license period. Accordingly, the Company’s
deferred revenue related to its licenses was eliminated and accumulated deficit as of January 1, 2018 was decreased by approximately
$3.2 million so that the Company will not recognize revenue on earnings statements in the future as to its license. In
January 2016, the FASB issued ASU No. 2016-01, Recognition and Measurement of Financial Assets and Financial Liabilities In
May 2017, the Financial Accounting Standards Board (the FASB) issued ASU 2017-09, Compensation-Stock Compensation (Topic 718):
Scope of Modification Accounting</t>
  </si>
  <si>
    <t>Investment in Hoth Therapeutics, Inc</t>
  </si>
  <si>
    <t>Investment In Hoth Therapeutics Inc</t>
  </si>
  <si>
    <t>Investment in Hoth Therapeutics, Inc.</t>
  </si>
  <si>
    <t>Note
4. Investment in Hoth Therapeutics, Inc. On
June 30, 2017 (the “Closing Date”), the Company entered into a Securities Purchase Agreement (the “Purchase
Agreement”) with Hoth Therapeutics, Inc., a Nevada corporation (“Hoth”), for the purchase of an aggregate of
6,800,000 shares of common stock, par value $0.0001 (the “Shares”), of Hoth, for a purchase price of $675,000. The
Company adopted the fair value option for this investment and recorded changes in fair value in the statement of operations (see
Note 7).</t>
  </si>
  <si>
    <t>Investment in TheBit Daily LLC</t>
  </si>
  <si>
    <t>Investment In Thebit Daily Llc</t>
  </si>
  <si>
    <t xml:space="preserve">Note
5. Investment in TheBit Daily LLC On
March 23, 2018, Spherix Incorporated purchased 8.0% of the issued and outstanding limited liability company membership interests
of TheBit Daily LLC, a development stage media and education platform focused on the blockchain and cryptocurrency space, for
a subscription price of $25,000. The
Company adopted the fair value option for this investment and recorded changes in fair value, if any, in the statement of operations (see
Note 7). </t>
  </si>
  <si>
    <t>Intangible Assets</t>
  </si>
  <si>
    <t>Goodwill and Intangible Assets Disclosure [Abstract]</t>
  </si>
  <si>
    <t xml:space="preserve">Note
6. Intangible Assets Patent
Portfolio and Patent Rights The
Company’s intangible assets with finite lives consist of its patents and patent rights. For all periods presented, all of
the Company’s identifiable intangible assets were subject to amortization. The carrying amounts related to acquired intangible
assets as June 30, 2018 are as follows ($ in thousands):
Net
Carrying Amount Weighted
average
Patent
Portfolios and Patent Rights at December 31, 2017, net $ 3,578 2.67
Amortization
expenses (681 )
Patent
Portfolios and Patent Rights at June 30, 2018, net $ 2,897 2.19 The
amortization expenses related to acquired intangible assets for the six months ended June 30, 2018 and 2017 are as follows ($
in thousands):
Amortization
Expense for the Three Months Ended June 30, Amortization
Expense for the Six Months Ended June 30,
Date Acquired and
Description 2018 2017 2018 2017
7/24/13
- Rockstar patent portfolio $ 18 $ 18 $ 35 $ 35
9/10/13 - North South
patent portfolio 5 5 11 11
12/31/13
- Rockstar patent portfolio 320 320 635 635
$ 343 $ 343 $ 681 $ 681 The
future amortization of these intangible assets was based on the adjusted carrying amount. Future amortization of all patents is
as follows ($ in thousands):
Rockstar North
South Portfolio Acquired 10-Sep-13 Rockstar
Portfolio Acquired 31-Dec-13 Total
Amortization
Six Months
Ended December 31, 2018 36 11 645 692
Year Ended December
31, 2019 71 22 1,280 1,373
Year Ended December
31, 2020 71 22 639 732
Year Ended December
31, 2021 71 22 — 93
Thereafter 4 3 — 7
Total $ 253 $ 80 $ 2,564 $ 2,897 </t>
  </si>
  <si>
    <t>Fair Value of Financial Assets and Liabilities</t>
  </si>
  <si>
    <t>Fair Value Disclosures [Abstract]</t>
  </si>
  <si>
    <t>Note
7. Fair Value of Financial Assets and Liabilities Financial
instruments, including cash and cash equivalents, accounts and other receivables, accounts payable and accrued liabilities are
carried at cost, which management believes approximates fair value due to the short-term nature of these instruments. The Company
measures the fair value of financial assets and liabilities based on the exchange price that would be received for an asset or
paid to transfer a liability (an exit price) in the principal or most advantageous market for the asset or liability in an orderly
transaction between market participants on the measurement date. The Company maximizes the use of observable inputs and minimizes
the use of unobservable inputs when measuring fair value. The
Company us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following table presents the Company’s assets and liabilities that are measured at fair value at June 30, 2018 and December
31, 2017 ($ in thousands):
Fair
value measured at June 30, 2018
Total
carrying value at June 30, Quoted
prices in active markets Significant
other observable inputs Significant
unobservable inputs
2018 (Level
1) (Level
2) (Level
3)
Assets
Marketable
securities - mutual and exchange traded funds $ 4,634 $ — $ 4,634 $ —
Investments
at fair value $ 1,725 $ — $ — $ 1,725
Liabilities
Fair
value of warrant liabilities $ 357 $ — $ — $ 357
Fair
value measured at December 31, 2017
Total
carrying value at December 31, Quoted
prices in active markets Significant
other observable inputs Significant
unobservable inputs
2016 (Level
1) (Level
2) (Level
3)
Assets
Marketable
securities - mutual and exchange traded funds $ 3,998 $ — $ 3,998 $ —
Investments
at fair value $ 1,020 $ — $ — $ 1,020
Liabilities
Fair
value of warrant liabilities $ 822 $ — $ — $ 822 There
were no transfers between Level 1, 2 or 3 during the six months ended June 30, 2018. Level
2 Valuation Techniques The
fair values of Level 2 marketable securities are determined using one or more quoted prices in markets that are not active or
for which all significant inputs are observable, either directly or indirectly. Level
3 Valuation Techniques Level
3 financial liabilities consist of the warrant liabilities for which there is no current market for these securities such that
the determination of fair value requires significant judgment or estimation. Changes in fair value measurements categorized within
Level 3 of the fair value hierarchy are analyzed each period based on changes in estimates or assumptions and recorded as appropriate. A
significant decrease in the volatility or a significant decrease in the Company’s stock price, in isolation, would result
in a significantly lower fair value measurement. Changes in the values of the warrant liabilities are recorded in “change
in fair value of warrant liabilities” in the Company’s consolidated statements of operations. The
Series A and Series B warrants have been recorded at their fair value using the Black-Scholes valuation model, and will be recorded
at their respective fair value at each subsequent balance sheet date. This model incorporates transaction details such as the
Company’s stock price, contractual terms, maturity, risk free rates, as well as volatility. The warrants require, at the
option of the holder, a net-cash settlement following certain fundamental transactions at the Company or require the issuance
of registered shares upon exercise, do not expressly preclude an implied right to cash settlement and are therefore accounted
for as derivative liabilities. A
summary of quantitative information with respect to the valuation methodology and significant unobservable inputs used for the
Company’s warrant liabilities that are categorized within Level 3 of the fair value hierarchy at the date of issuance and
as of June 30, 2018 and December 31, 2017 is as follows:
Date
of valuation June
30, 2018 December
31, 2017
Risk-free interest
rate 2.52% 1.98%
Expected volatility 89.88% - 109.61% 100.00% - 132.21%
Expected life (in years) 2.44-2.56 2.94 - 3.06
Expected dividend yield — — The
risk-free interest rate was based on rates established by the Federal Reserve. For the July 2015 Warrants, the expected volatility
in the Black-Scholes model is based on an expected volatility of 100% for both periods which represents the percentage required
to be used when valuing the cash settlement feature as contractually stated in the form of warrant. The general expected volatility
is based on standard deviation of the Company’s underlying stock price’s daily logarithmic returns. The expected life
of the warrants was determined by the expiration date of the warrants. The expected dividend yield was based upon the fact that
the Company has not historically paid dividends on its common stock, and does not expect to pay dividends on its common stock
in the future. The
following table sets forth a summary of the changes in the fair value of the Company’s Level 3 financial liabilities for
the six months ended June 30, 2018 and 2017 that are measured at fair value on a recurring basis ($ in thousands):
Fair
Value of Level 3 financial liabilities
June
30, June
30,
Beginning
balance $ 822 $ 702
Fair
value adjustment of warrant liabilities (465 ) 1,326
Ending
balance $ 357 $ 2,028 The
Company owns approximately 33% of common shares in Hoth as of June 30, 2018. The value of the Company’s investment in Hoth
increased by approximately $0.7 million during the six months ended June 30, 2018. The
following table sets forth a summary of the changes in the fair value of the Company’s Level 3 financial assets for the
six months ended June 30, 2018 and 2017 that are measured at fair value on a recurring basis:
Fair
Value of Level 3 financial liabilities
June
30, June
30,
Beginning
balance $ 1,020 $ —
Purchase
of investment in TheBit Daily LLC at fair value 25 —
Fair
value of Hoth upon issuance — 675
Change
in fair value of Hoth 680 —
Ending
balance $ 1,725 $ 675 While
the Company believes its valuation methods are appropriate and consistent with other market participants, the use of different
methodologies or assumptions to determine the fair value of certain financial instruments could result in a different estimate
of fair value at the reporting date. The
decision to elect the fair value option, which is irrevocable once elected, is determined on an instrument by instrument basis
and applied to an entire instrument. The net gains or losses, if any, on an investment for which the fair value option has been
elected, are recognized as change in fair value of investment in the Consolidated Statements of Operations. A
summary of quantitative information with respect to the valuation methodology and significant unobservable inputs used for the
Company’s valuation in Hoth that are categorized within Level 3 of the fair value hierarchy at the date of issuance and
as of June 30, 2018 and December 31, 2017 is as follows:
Date
of valuation June
30, 2018 December
31, 2017
Risk-free interest rate 2.24 % 1.39 %
Expected volatility 75.00 % 75.00 %
Expected life (in years) 1.00 1.00 The
investment in Hoth Therapeutics was valued using a hybrid probability weighted expected return method, with scenarios including
(1) Hoth continuing to operate as a private company through an estimated potential exit date, and (2) Hoth undergoing an IPO in
the near future. The private-company scenario utilizes a reverse option pricing method (backsolve) based on the recent Series
A transaction. Key inputs to the backsolve, in addition to the Series A price, include volatility (75.00%) and expected maturity
(1.0 years). The IPO scenario is based on initial value indications proposed by investment bankers. The primary inputs, in addition
to the pre-money value indications, include the estimated time to IPO (end of November) and a discount rate of 15%. The valuation
conclusion is sensitive to the probability weightings assigned to each scenario. The weightings (1/3 IPO scenario, 2/3 private
company scenario), were determined according to management expectations regarding exit opportunities, based on what was known
or knowable as of June 30, 2018.</t>
  </si>
  <si>
    <t>Stockholders' Equity and Redeemable Convertible Preferred Stock</t>
  </si>
  <si>
    <t>Stockholders' Equity Note [Abstract]</t>
  </si>
  <si>
    <t>Note
8. Stockholders’ Equity and Redeemable Convertible Preferred Stock Series
D Convertible Preferred Stock On
April 2, 2013, the Company designated 1,488,152 shares of preferred stock as Series D Preferred Stock. In connection with the
acquisition of North South’s patent portfolio in September 2013, the Company issued 1,379,685 shares of its Series D Convertible
Preferred Stock (“Series D Preferred Stock”) to the stockholders of North South. Each share of Series D Preferred
Stock has a stated value of $0.0001 per share and is convertible into ten-nineteenths of a share of Common Stock. Upon the
liquidation, dissolution or winding up of the Company’s business, each holder of Series D Preferred Stock shall be entitled
to receive, for each share of Series D Preferred Stock held, a preferential amount in cash equal to the greater of (i) the stated
value or (ii) the amount the holder would receive as a holder of Common Stock on an “as converted” basis. Each
holder of Series D Preferred Stock shall be entitled to vote on all matters submitted to its stockholders and shall be entitled
to such number of votes equal to the number of shares of Common Stock such shares of Series D Preferred Stock are convertible
into at such time, taking into account the beneficial ownership limitations set forth in the governing Certificate of Designation
and the conversion limitations described below. At no time may shares of Series D Preferred Stock be converted if such conversion
would cause the holder to hold in excess of 4.99% of issued and outstanding Common Stock, subject to an increase in such limitation
up to 9.99% of the issued and outstanding Common Stock on 61 days’ written notice to the Company. The conversion ratio
of the Series D Preferred Stock is subject to adjustment in the event of stock splits, stock dividends, combination of shares
and similar recapitalization transactions. As
of June 30, 2018 and December 31, 2017, 4,725 shares of Series D Preferred Stock remained issued and outstanding. Series
D-1 Convertible Preferred Stock On
November 20, 2013, the Company designated 1,379,685 shares of preferred stock as Series D-1 Preferred Stock. The Company’s
Series D-1 Convertible Preferred Stock (“Series D-1 Preferred Stock”) was established on November 22, 2013. Each
share of Series D-1 Preferred Stock has a stated value of $0.0001 per share and is convertible into ten- nineteenths of a share
of Common Stock. Upon the liquidation, dissolution or winding up of the Company’s business, each holder of Series
D-1 Preferred Stock shall be entitled to receive, for each share of Series D-1 Preferred Stock held, a preferential amount in
cash equal to the greater of (i) the stated value or (ii) the amount the holder would receive as a holder of Common Stock on an
“as converted” basis. Each holder of Series D-1 Preferred Stock shall be entitled to vote on all matters
submitted to the Company’s stockholders and shall be entitled to such number of votes equal to the number of shares of Common
Stock such shares of Series D-1 Preferred Stock are convertible into at such time, taking into account the beneficial ownership
limitations set forth in the governing Certificate of Designation. At no time may shares of Series D-1 Preferred Stock
be converted if such conversion would cause the holder to hold in excess of 9.99% of issued and outstanding Common Stock. The
conversion ratio of the Series D-1 Preferred Stock is subject to adjustment in the event of stock splits, stock dividends, combination
of shares and similar recapitalization transactions. The Company commenced an exchange with holders of Series D Convertible
Preferred Stock pursuant to which the holders of the Company’s outstanding shares of Series D Preferred Stock acquired in
the Merger could exchange such shares for shares of the Company’s Series D-1 Preferred Stock on a one-for-one basis. As
of June 30, 2018 and December 31, 2017, 834 shares of Series D-1 Preferred Stock remained issued and outstanding. Common
Stock On
March 19, 2018, the Company closed a public offering of common stock for gross proceeds of approximately $3.0 million. The offering
was a shelf takedown off of the Company’s registration statement on Form S-3 (File No. 333-222488) and was conducted pursuant
to a placement agency agreement (the “Agreement”) between the Company and Laidlaw &amp; Company (UK) Ltd., the sole
placement agent, on a best-efforts basis with respect to the offering (the “Placement Agent”), that was entered into
on March 14, 2018. The Company sold 2,222,222 shares of its common stock in the offering at a purchase price of $1.35 per share. Warrants A
summary of warrant activity for the six months ended June 30, 2018 is presented below:
Warrants Weighted
Average Exercise Price Total
Intrinsic Value Weighted
Average Remaining Contractual Life
Outstanding
as of December 31, 2017 1,249,754 $ 8.98 $ — 2.92
Outstanding as of June
30, 2018 1,249,754 $ 8.98 2.42
Exercisable as of June
30, 2018 1,249,754 $ 8.98 $ — 2.42 Stock
Options On
February 16, 2018, pursuant to and subject to the available number of shares reserved under the 2014 Plan, the Company issued
an aggregate of 150,000 options to purchase common stock of the Company to three of its directors. The aggregate grant date fair
value of these options was approximately $0.2 million. These stock options vest over six months. On
May 3, 2018, a new director was granted options to purchase 50,000 shares of the Company’s common stock, at an exercise
price of $1.04 per share, which options vested 50% at May 3, 2018 with the remaining 50% vesting at May 3, 2019. The aggregate
grant date fair value of these options was approximately $46,000. These stock options vest over twelve months. A
summary of option activity under the Company’s employee stock option plan for the six months ended June 30, 2018 is presented
below:
Number
of Shares Weighted
Average Total
Intrinsic Value Weighted
Average
Outstanding as of December
31, 2017 325,597 $ 78.20 $ 5,999 3.2
Employee
options granted 200,000 1.39 — 9.7
Outstanding as
of June 30, 2018 525,597 $ 48.97 $ 1,632 5.4
Options vested and
expected to vest 525,597 $ 48.97 $ 1,632 5.4
Options vested and
exercisable 425,597 $ 60.15 $ 1,132 4.3 A
summary of option activity under the Company’s non-employee stock option plan for the six months ended June 30, 2018 is
presented below:
Number
of Shares Weighted
Average Total
Intrinsic Value Weighted
Average
Outstanding
as of December 31, 2017 2,893 $ 98.07 $ — 3.4
Outstanding as
of June 30, 2018 2,893 $ 98.07 $ — 2.9
Options vested and
expected to vest 2,893 $ 98.07 $ — 2.9
Options vested and
exercisable 2,893 $ 98.07 $ — 2.9 Stock-based
compensation associated with the amortization of stock option expense was approximately $71,000 and $8,000 for the three months
ended June 30, 2018 and 2017, and was approximately $0.2 million and $11,000 for the six months ended June 30, 2018 and 2017, respectively. Restricted
Stock Awards On
February 16, 2018, the Company granted each of its three directors 20,000 shares of restricted common stock. The grant date fair
value of each restricted stock award was approximately $27,000. These restricted stock awards vested immediately. On
April 26, 2018, the Company issued 25,410 shares of its common stock to an employee for services pursuant to employment agreement.
The grant date fair value of this restricted stock award was approximately $27,000 (based upon the closing price of the Company’s
common stock on April 26, 2018). This restricted stock award vested immediately. Stock-based
Compensation Stock-based
compensation for the six months ended June 30, 2018 and 2017 was comprised of the following ($ in thousands):
For
the Three Months Ended June 30, For
the Six Months Ended June 30,
2018 2017 2018 2017
Employee
restricted stock awards $ 27 $ — $ 107 $ —
Employee
stock option awards 71 8 179 11
Total
compensation expense $ 98 $ 8 $ 286 $ 11 Unamortized
stock-based compensation expense was approximately $42,000 at June 30, 2018.</t>
  </si>
  <si>
    <t>Commitments and Contingencies</t>
  </si>
  <si>
    <t>Commitments and Contingencies Disclosure [Abstract]</t>
  </si>
  <si>
    <t>Note
9. Commitments and Contingencies Legal
Proceedings In
the ordinary course of business, the Company actively pursues legal remedies to enforce its intellectual property rights and to
stop unauthorized use of patented technology. From time to time, the Company may be involved in various claims and counterclaims
and legal actions arising in the ordinary course of business. There were no pending material claims or legal matters as of the
date of this report other than the following matters: International
License Exchange of America, LLC Litigations Under
our Monetization Agreement with Equitable, ILEA filed the patent infringement litigation below.
● On May
15, 2017, litigation against ADTRAN, Inc. case number 1:17-cv-00562-RGA, in the U.S. District Court for the District of Delaware,
related to alleged infringement of the ‘999 patent and U.S. Patent Nos. 5,959,990; 6.970,461; 7,478,167; 7,274,704;
and 7,277,533. On January 22, 2018, ILEA filed a notice of voluntary dismissal and the court terminated the case. Optic153
LLC Litigations Under
our Monetization Agreement with Equitable, Optic 153 LLC, an Equitable subsidiary, has filed the following litigations relating
to patents acquired under the terms of settlement of one of our prior litigations:
● On March
15, 2018, litigation against Lumentum Operations LLC, Case No. 1:18-cv-00406-VAC-CJB, in the in the U.S. District Court for
the District of Delaware, related to alleged infringement of U.S. Patent No. 6,587,261. Lumentum’s Answer is currently
due on September 6, 2018. Counterclaims In
the ordinary course of business, we, or with our wholly-owned subsidiaries or monetization partners, will initiate litigation
against parties whom we believe have infringed on our intellectual property rights and technologies. The initiation of such litigation
exposes us to potential counterclaims initiated by the defendants. Currently, there are no counterclaims pending against us. In
the event such counterclaims are filed, we can provide no assurance that the outcome of these claims will not have a material
adverse effect on our financial position and results from operations.</t>
  </si>
  <si>
    <t>DatChat, Inc</t>
  </si>
  <si>
    <t>Datchat Inc</t>
  </si>
  <si>
    <t>Note
10. DatChat, Inc. The
Merger On
March 12, 2018, the Company entered into an Agreement and Plan of Merger (the “Merger Agreement”), by and among Spherix,
Spherix Merger Subisdiary Inc., a Nevada corporation and a wholly-owned Subsidiary of Spherix (“Merger Sub”), DatChat,
Inc., a Nevada corporation (“DatChat”), and Darin Myman in the capacity as the representative from and after the effective
time of the Merger (the “Effective Time”) for the stockholders of DatChat as of immediately prior to the Effective
Time (the “Stockholder Representative”). Pursuant
to the Merger Agreement, subject to the terms and conditions set forth therein, at the closing of the transactions contemplated
by the Merger Agreement (the “Closing”), Merger Sub would merge with and into DatChat (the “Merger”),
with DatChat continuing as the surviving corporation in the Merger. Subject to the terms and conditions set forth in the Merger
Agreement, at the Effective Time: (i) all shares of capital stock of DatChat (the “DatChat Stock”) issued and outstanding
immediately prior to the Effective Time will be converted into the right to receive 46,153,846 shares of Spherix common stock
(the “Stockholder Merger Consideration”). On
May 3, 2018, Spherix, Merger Sub, DatChat and the Stockholder Representative entered into that certain First Amendment to Agreement
and Plan of Merger (the “Amendment”), pursuant to which the Merger Agreement was amended to reduce the Stockholder
Merger Consideration from 46,153,846 shares of Spherix common stock to 34,615,385 shares of Spherix common stock. After
further negotiations, the Company determined not to pursue a merger with DatChat and on August 8, 2018, entered into a securities
purchase agreement (the “Securities Purchase Agreement”) with DatChat pursuant to which the Company and DatChat agreed
to terminate the DatChat Merger and each of the parties to the Merger Agreement agreed to release and discharge and hold harmless
each of the other parties with respect to the transaction contemplated by the Merger Agreement. In
addition to the termination, under the Securities Purchase Agreement, the Company agreed to make a $1,000,000 strategic investment
in DatChat which consisted of (a) a cash payment of $500,000, (b) the forgiveness of prior advances made to DatChat by the Company,
and (c) an obligation of the Company to pay certain specific future compensation expenses of DatChat (amounts in clauses (b) and
(c) not to exceed a maximum of $500,000 in the aggregate); in exchange for $1,000,000 of restricted shares of DatChat common stock
which is equal to 3.6% of the issued and outstanding common stock of DatChat.</t>
  </si>
  <si>
    <t>Summary of Significant Accounting Policies (Policies)</t>
  </si>
  <si>
    <t>Basis of Presentation and Principles of Consolidation</t>
  </si>
  <si>
    <t>Basis
of Presentation and Principles of Consolidation The
accompanying consolidated financial statements include the accounts of the Company and its wholly-owned subsidiaries, Nuta Technology
Corp. (“Nuta”), Spherix Portfolio Acquisition II, Inc. (“SPXII”), Guidance IP, LLC (“Guidance”),
Directional IP, LLC (“Directional”), Spherix Management Services, LLC (“SMS”) and NNPT, LLC (“NNPT”).
All significant intercompany balances and transactions have been eliminated in consolidation.</t>
  </si>
  <si>
    <t>Use of Estimates</t>
  </si>
  <si>
    <t>Use
of Estimates The
accompanying consolidated financial statements have been prepared in conformity with accounting principles generally accepted
in the United States of America (“US GAAP”). This requires management to make estimates and assumptions that affect
certain reported amounts of assets and liabilities and disclosures of contingent assets and liabilities at the date of the financial
statements, and the reported amounts of revenue and expenses during the period. The Company’s significant estimates and
assumptions include the recoverability and useful lives of long-lived assets, stock-based compensation, the valuation of derivative
liabilities, the valuation of investments and the valuation allowance related to the Company’s deferred tax assets. Certain
of the Company’s estimates, including the carrying amount of the intangible assets, could be affected by external conditions,
including those unique to the Company and general economic conditions. It is reasonably possible that these external factors could
have an effect on the Company’s estimates and could cause actual results to differ from those estimates and assumptions.</t>
  </si>
  <si>
    <t>Concentration of Cash</t>
  </si>
  <si>
    <t>Concentration
of Cash The
Company maintains cash balances at two financial institutions in checking accounts and money market accounts. The Company
considers all highly liquid investments with original maturities of three months or less when purchased to be cash and cash equivalents.
As of June 30, 2018 and December 31, 2017, the Company had $0.2 million in cash and cash equivalents. The Company has not experienced
any losses in such accounts and believes it is not exposed to any significant credit risk on cash.</t>
  </si>
  <si>
    <t>Marketable Securities</t>
  </si>
  <si>
    <t>Marketable
Securities Marketable
securities are classified as trading and are carried at fair value. The Company’s marketable securities consist of corporate
bonds and highly liquid mutual funds and exchange-traded &amp; closed-end funds which are valued at quoted market prices. During
the three months ended June 30, 2018 and 2017, the Company incurred realized losses of approximately $0.2 million and $36,000,
respectively, and unrealized gains of approximately $41,000 and $66,000, respectively, on its investments in marketable securities,
which are included in other income, net on the consolidated statements of operations. In addition, during the six months ended
June 30, 2018 and 2017, the Company earned dividend income of approximately $44,000 and $47,000, respectively, which is included
in other income, net on the consolidated statement of operations. During
the six months ended June 30, 2018 and 2017, the Company incurred realized losses of approximately $0.3 million and $0.1 million,
respectively, and unrealized losses of approximately $17,000 and unrealized gains of approximately $0.1 million, respectively,
on its investments in marketable securities, which are included in other income, net on the consolidated statements of operations.
In addition, during the six months ended June 30, 2018 and 2017, the Company earned dividend income of approximately $78,000 and
$55,000, respectively, which is included in other income, net on the consolidated statement of operations. The
realized gain or loss, unrealized gain or loss, and dividend income related to marketable securities for the six months ended
June 30, 2018 and 2017 are as follows ($ in thousands):
For
the Three Months Ended June 30, For
the Six Months Ended June 30,
2018 2017 2018 2017
Realized
gain (loss) $ (177 ) $ (36 ) $ (275 ) $ (129 )
Unrealized gain (loss) 41 66 (17 ) 138
Dividend
income 44 47 78 55
$ (92 ) $ 77 $ (215 ) $ 64 The
Company reinvested such dividend income into its marketable securities during the six months ended June 30, 2018 and 2017. The
fair values of such marketable securities held as of June 30, 2018 and December 31, 2017 were $4.6 million and $4.0 million, respectively. The
marketable securities were classified as a Level 2 financial instrument at June 30, 2018 (see Note 7).</t>
  </si>
  <si>
    <t>Digital Currencies Translations and Remeasurements</t>
  </si>
  <si>
    <t>Digital
Currencies Translations and Remeasurements The
Company accounts for digital currencies, which it considers to be an asset, at their initial cost and subsequently remeasures
the carrying amounts of digital currencies it owns at each reporting date based on their current fair value. The changes in the
fair value of digital currencies are included as a component of income or loss. The Company currently classifies digital currencies
as a current asset. The
Company obtains the equivalency rate of bitcoins to USD from various exchanges including, Bitstamp, Kraken and Coinbase. Equivalency
rate obtained from these sources represents a generally well recognized quoted price in an active market for bitcoins, which market
and related database are accessible to the Company on an ongoing basis.</t>
  </si>
  <si>
    <t>Investment</t>
  </si>
  <si>
    <t>Investment The
Company elected the fair value option for its investment in Hoth Therapeutics, Inc., a Nevada corporation (“Hoth”).
As of June 30, 2018, the fair value of this investment was $1,700,000. The Company also elected the fair value option for its
investment in TheBit Daily LLC, a Delaware limited liability company (“TheBit Daily”). As of June 30, 2018, the fair
value of this investment was $25,000. These investments were classified as a Level 3 financial instrument at June 30, 2018 (see
Note 4). While
the Company believes its valuation methods are appropriate and consistent with other market participants, the use of different
methodologies or assumptions to determine the fair value of certain financial instruments could result in a different estimate
of fair value at the reporting date. The
decision to elect the fair value option, which is irrevocable once elected, is determined on an instrument by instrument basis
and applied to an entire instrument. The net gains or losses, if any, on an investment for which the fair value option has been
elected, are recognized as an unrealized gain on investment in the Condensed Consolidated Statements of Operations.</t>
  </si>
  <si>
    <t>Net Loss per Share</t>
  </si>
  <si>
    <t>Net
Loss per Share Basic
loss per share is computed by dividing the net income or loss applicable to common shares by the weighted average number of common
shares outstanding during the period. Net income (loss) attributable to common stockholders includes the effect of the deemed
capital contribution on extinguishment of preferred stock and the deemed dividend related to the immediate accretion of beneficial
conversion feature of convertible preferred stock. Diluted earnings per share is computed using the weighted average number of
common shares and, if dilutive, potential common shares outstanding during the period. Potential common shares consist of the
incremental common shares issuable upon the exercise of stock options (using the treasury stock method) and the conversion of
the Company’s convertible preferred stock and warrants (using the if-converted method). Diluted loss per share excludes
the shares issuable upon the conversion of preferred stock and the exercise of stock options and warrants from the calculation
of net loss per share if their effect would be anti-dilutive. Securities
that could potentially dilute loss per share in the future that were not included in the computation of diluted loss per share
at June 30, 2018 and 2017 are as follows:
As
of June 30,
2018 2017
Convertible
preferred stock 2,926 2,926
Warrants
to purchase common stock 1,249,754 1,251,709
Options
to purchase common stock 528,490 328,716
Total 1,781,170 1,583,351</t>
  </si>
  <si>
    <t>Revenue Recognition</t>
  </si>
  <si>
    <t>Revenue
Recognition The
Company recognizes revenue when it is realized or realizable and earned. We consider revenue realized or realizable and earned
when there is persuasive evidence of an arrangement when the services have been provided to the customer, the sales price is fixed
or determinable and collectability is probable. Our material revenue stream is related to revenue generated from its settlement
and licensing agreements. the appropriate recognition of revenue is determined as one performance obligation and revenue is recognized
upon delivery of the final performance obligations, including the license for past and future use and the release. The
Company recognizes revenue under ASC 606, Revenue from Contracts with Customers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In
order to identify the performance obligations in a contract with a customer, a company must assess the promised goods or services
in the contract and identify each promised good or service that is distinct. A performance obligation meets ASC 606’s definition
of a “distinct” good or service (or bundle of goods or services) if both of the following criteria are met:
● The customer can
benefit from the good or service either on its own or together with other resources that are readily available to the customer
(i.e., the good or service is capable of being distinct).
● The entity’s
promise to transfer the good or service to the customer is separately identifiable from other promises in the contract (i.e.,
the promise to transfer the good or service is distinct within the context of the contract). If
a good or service is not distinct, the good or service is combined with other promised goods or services until a bundle of goods
or services is identified that is distinct. The
transaction price is the amount of consideration to which an entity expects to be entitled in exchange for transferring promised
goods or services to a customer. The consideration promised in a contract with a customer may include fixed amounts, variable
amounts, or both. When determining the transaction price, an entity must consider the effects of all of the following:
● Variable consideration
● Constraining estimates of variable consideration
● The existence of a significant financing component
in the contract
● Noncash consideration
● Consideration payable to a customer Variable
consideration is included in the transaction price only to the extent that it is probable that a significant reversal in the amount
of cumulative revenue recognized will not occur when the uncertainty associated with the variable consideration is subsequently
resolved. The
transaction price is allocated to each performance obligation on a relative standalone selling price basis. The
transaction price allocated to each performance obligation is recognized when that performance obligation is satisfied, at a point
in time or over time as appropriate. As
of June 30, 2018, there were no contract assets or liabilities associated with the Company’s settlement and licensing agreements.
During the six months ended June 30, 2018, the Company did not generate any revenue.</t>
  </si>
  <si>
    <t>Recently Issued Accounting Pronouncements</t>
  </si>
  <si>
    <t>Recently
Issued Accounting Pronouncements In
February 2016, the FASB issued ASU No. 2016-02, Leases (Topic 842) Leases (Topic
840) In
July 2017, the FASB issued ASU 2017-11, Earnings Per Share (Topic 260), Distinguishing Liabilities from Equity (Topic 480)
and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In
June 2018, the FASB issued ASU 2018-07, Compensation—Stock Compensation (Topic 718): Improvements to Nonemployee
Share-Based Payment Accounting</t>
  </si>
  <si>
    <t>Recently Adopted Accounting Pronouncements</t>
  </si>
  <si>
    <t>Recently
Adopted Accounting Pronouncements In
May 2014, the Financial Accounting Standards Board (“FASB”) issued Accounting Standards Update (“ASU”)
No. 2014-09, “Revenue from Contracts with Customers (Topic 606)” (ASU 2014-09) as modified by ASU No. 2015-14, “Revenue
from Contracts with Customers (Topic 606): Deferral of the Effective Date,” ASU 2016-08, “Revenue from Contracts with
Customers (Topic 606): Principal versus Agent Considerations (Reporting Revenue Gross versus Net),” ASU No. 2016-10, “Revenue
from Contracts with Customers (Topic 606): Identifying Performance Obligations and Licensing,” and ASU No. 2016-12, “Revenue
from Contracts with Customers (Topic 606): Narrow-Scope Improvements and Practical Expedients.” The revenue recognition
principle in ASU 2014-09 is that an entity should recognize revenue to depict the transfer of goods or services to customers in
an amount that reflects the consideration to which the entity expects to be entitled in exchange for those goods or services.
In addition, new and enhanced disclosures will be required. Companies may adopt the new standard either using the full retrospective
approach, a modified retrospective approach with practical expedients, or a cumulative effect upon adoption approach. The Company
adopted the new standard effective January 1, 2018, using the modified retrospective approach. The Company has determined that
its licenses represent functional intellectual property under Topic 606. Therefore, revenue is recognized at the point in time
when the customer has the right to use the intellectual property rather than over the license period. Accordingly, the Company’s
deferred revenue related to its licenses was eliminated and accumulated deficit as of January 1, 2018 was decreased by approximately
$3.2 million so that the Company will not recognize revenue on earnings statements in the future as to its license. In
January 2016, the FASB issued ASU No. 2016-01, Recognition and Measurement of Financial Assets and Financial Liabilities In
May 2017, the Financial Accounting Standards Board (the FASB) issued ASU 2017-09, Compensation-Stock Compensation (Topic 718):
Scope of Modification Accounting</t>
  </si>
  <si>
    <t>Summary of Significant Accounting Policies (Tables)</t>
  </si>
  <si>
    <t>Schedule of marketable securities</t>
  </si>
  <si>
    <t xml:space="preserve">The
realized gain or loss, unrealized gain or loss, and dividend income related to marketable securities for the three and six
months ended June 30, 2018 and 2017 are as follows ($ in thousands):
For
the Three Months Ended June 30, For
the Six Months Ended June 30,
2018 2017 2018 2017
Realized
gain (loss) $ (177 ) $ (36 ) $ (275 ) $ (129 )
Unrealized gain (loss) 41 66 (17 ) 138
Dividend
income 44 47 78 55
$ (92 ) $ 77 $ (215 ) $ 64 </t>
  </si>
  <si>
    <t>Schedule of potentially dilute loss per share</t>
  </si>
  <si>
    <t xml:space="preserve">Securities
that could potentially dilute loss per share in the future that were not included in the computation of diluted loss per share
at June 30, 2018 and 2017 are as follows:
As
of June 30,
2018 2017
Convertible
preferred stock 2,926 2,926
Warrants
to purchase common stock 1,249,754 1,251,709
Options
to purchase common stock 528,490 328,716
Total 1,781,170 1,583,351 </t>
  </si>
  <si>
    <t>Intangible Assets (Tables)</t>
  </si>
  <si>
    <t>Schedule of intangible assets</t>
  </si>
  <si>
    <t xml:space="preserve">The
carrying amounts related to acquired intangible assets as June 30, 2018 are as follows ($ in thousands):
Net
Carrying Amount Weighted
average
Patent
Portfolios and Patent Rights at December 31, 2017, net $ 3,578 2.67
Amortization
expenses (681 )
Patent
Portfolios and Patent Rights at June 30, 2018, net $ 2,897 2.19 </t>
  </si>
  <si>
    <t>Schedule of amortization to acquired intangible assets</t>
  </si>
  <si>
    <t xml:space="preserve">The
amortization expenses related to acquired intangible assets for the six months ended June 30, 2018 and 2017 are as follows ($
in thousands):
Amortization
Expense for the Three Months Ended June 30, Amortization
Expense for the Six Months Ended June 30,
Date Acquired and
Description 2018 2017 2018 2017
7/24/13
- Rockstar patent portfolio $ 18 $ 18 $ 35 $ 35
9/10/13 - North South
patent portfolio 5 5 11 11
12/31/13
- Rockstar patent portfolio 320 320 635 635
$ 343 $ 343 $ 681 $ 681 </t>
  </si>
  <si>
    <t>Schedule of future amortization of intangible assets</t>
  </si>
  <si>
    <t xml:space="preserve">Future
amortization of all patents is as follows ($ in thousands):
Rockstar North
South Portfolio Acquired 10-Sep-13 Rockstar
Portfolio Acquired 31-Dec-13 Total
Amortization
Six Months
Ended December 31, 2018 36 11 645 692
Year Ended December
31, 2019 71 22 1,280 1,373
Year Ended December
31, 2020 71 22 639 732
Year Ended December
31, 2021 71 22 — 93
Thereafter 4 3 — 7
Total $ 253 $ 80 $ 2,564 $ 2,897 </t>
  </si>
  <si>
    <t>Fair Value of Financial Assets and Liabilities (Tables)</t>
  </si>
  <si>
    <t>Schedule of fair value assets and liabilities</t>
  </si>
  <si>
    <t xml:space="preserve">The
following table presents the Company’s assets and liabilities that are measured at fair value at June 30, 2018 and December
31, 2017 ($ in thousands):
Fair
value measured at June 30, 2018
Total
carrying value at June 30, Quoted
prices in active markets Significant
other observable inputs Significant
unobservable inputs
2018 (Level
1) (Level
2) (Level
3)
Assets
Marketable
securities - mutual and exchange traded funds $ 4,634 $ — $ 4,634 $ —
Investments
at fair value $ 1,725 $ — $ — $ 1,725
Liabilities
Fair
value of warrant liabilities $ 357 $ — $ — $ 357
Fair
value measured at December 31, 2017
Total
carrying value at December 31, Quoted
prices in active markets Significant
other observable inputs Significant
unobservable inputs
2016 (Level
1) (Level
2) (Level
3)
Assets
Marketable
securities - mutual and exchange traded funds $ 3,998 $ — $ 3,998 $ —
Investments
at fair value $ 1,020 $ — $ — $ 1,020
Liabilities
Fair
value of warrant liabilities $ 822 $ — $ — $ 822 </t>
  </si>
  <si>
    <t>Schedule of fair value assumptions</t>
  </si>
  <si>
    <t>A
summary of quantitative information with respect to the valuation methodology and significant unobservable inputs used for the
Company’s warrant liabilities that are categorized within Level 3 of the fair value hierarchy at the date of issuance and
as of June 30, 2018 and December 31, 2017 is as follows:
Date
of valuation June
30, 2018 December
31, 2017
Risk-free interest
rate 2.52% 1.98%
Expected volatility 89.88% - 109.61% 100.00% - 132.21%
Expected life (in years) 2.44-2.56 2.94 - 3.06
Expected dividend yield — —</t>
  </si>
  <si>
    <t>Schedule of fair value of the company's level 3 financial liabilities</t>
  </si>
  <si>
    <t xml:space="preserve">The
following table sets forth a summary of the changes in the fair value of the Company’s Level 3 financial liabilities for
the six months ended June 30, 2018 and 2017 that are measured at fair value on a recurring basis ($ in thousands):
Fair
Value of Level 3 financial liabilities
June
30, June
30,
Beginning
balance $ 822 $ 702
Fair
value adjustment of warrant liabilities (465 ) 1,326
Ending
balance $ 357 $ 2,028 </t>
  </si>
  <si>
    <t>Schedule of fair value of the Company's Level 3 financial assets</t>
  </si>
  <si>
    <t xml:space="preserve">The
following table sets forth a summary of the changes in the fair value of the Company’s Level 3 financial assets for the
six months ended June 30, 2018 and 2017 that are measured at fair value on a recurring basis:
Fair
Value of Level 3 financial liabilities
June
30, June
30,
Beginning
balance $ 1,020 $ —
Purchase
of investment in TheBit Daily LLC at fair value 25 —
Fair
value of Hoth upon issuance — 675
Change
in fair value of Hoth 680 —
Ending
balance $ 1,725 $ 675 </t>
  </si>
  <si>
    <t>Stockholders' Equity and Redeemable Convertible Preferred Stock (Tables)</t>
  </si>
  <si>
    <t>Schedule of warrant activity</t>
  </si>
  <si>
    <t xml:space="preserve">A
summary of warrant activity for the six months ended June 30, 2018 is presented below:
Warrants Weighted
Average Exercise Price Total
Intrinsic Value Weighted
Average Remaining Contractual Life
Outstanding
as of December 31, 2017 1,249,754 $ 8.98 $ — 2.92
Outstanding as of June
30, 2018 1,249,754 $ 8.98 2.42
Exercisable as of June
30, 2018 1,249,754 $ 8.98 $ — 2.42 </t>
  </si>
  <si>
    <t>Schedule of option activity</t>
  </si>
  <si>
    <t>A
summary of option activity under the Company’s employee stock option plan for the six months ended June 30, 2018 is presented
below:
Number
of Shares Weighted
Average Total
Intrinsic Value Weighted
Average
Outstanding as of December
31, 2017 325,597 $ 78.20 $ 5,999 3.2
Employee
options granted 200,000 1.39 — 9.7
Outstanding as
of June 30, 2018 525,597 $ 48.97 $ 1,632 5.4
Options vested and
expected to vest 525,597 $ 48.97 $ 1,632 5.4
Options vested and
exercisable 425,597 $ 60.15 $ 1,132 4.3 A
summary of option activity under the Company’s non-employee stock option plan for the six months ended June 30, 2018 is
presented below:
Number
of Shares Weighted
Average Total
Intrinsic Value Weighted
Average
Outstanding
as of December 31, 2017 2,893 $ 98.07 $ — 3.4
Outstanding as
of June 30, 2018 2,893 $ 98.07 $ — 2.9
Options vested and
expected to vest 2,893 $ 98.07 $ — 2.9
Options vested and
exercisable 2,893 $ 98.07 $ — 2.9</t>
  </si>
  <si>
    <t>Schedule of stock-based compensation</t>
  </si>
  <si>
    <t xml:space="preserve">Stock-based
compensation for the six months ended June 30, 2018 and 2017 was comprised of the following ($ in thousands):
For
the Three Months Ended June 30, For
the Six Months Ended June 30,
2018 2017 2018 2017
Employee
restricted stock awards $ 27 $ — $ 107 $ —
Employee
stock option awards 71 8 179 11
Total
compensation expense $ 98 $ 8 $ 286 $ 11 </t>
  </si>
  <si>
    <t>Organization and Description of Business (Details Narrative) - Subsequent Event [Member] - DatChat, Inc [Member] - Securities Purchase Agreement [Member] $ in Thousands</t>
  </si>
  <si>
    <t>Aug. 08, 2018USD ($)</t>
  </si>
  <si>
    <t>Consideration transferred</t>
  </si>
  <si>
    <t>Proceeds from divestiture of businesses</t>
  </si>
  <si>
    <t>Description of equity interest issued</t>
  </si>
  <si>
    <t>In exchange for $1,000,000 of restricted shares of
DatChat common stock which is equal to 3.6% of the issued and outstanding common stock of DatChat.</t>
  </si>
  <si>
    <t>Liquidity and Financial Condition (Details Narrative) $ in Thousands</t>
  </si>
  <si>
    <t>Jun. 30, 2018USD ($)</t>
  </si>
  <si>
    <t>Working capital deficit</t>
  </si>
  <si>
    <t>Summary of Significant Accounting Policies (Details) - USD ($) $ in Thousands</t>
  </si>
  <si>
    <t>Summary Of Significant Accounting Policies</t>
  </si>
  <si>
    <t>Realized losses marketable securities</t>
  </si>
  <si>
    <t>Unrealized gains (losses) in marketable securities</t>
  </si>
  <si>
    <t>Dividend income</t>
  </si>
  <si>
    <t>Summary of Significant Accounting Policies (Details 1) - shares</t>
  </si>
  <si>
    <t>Potentially dilute securities excluded from calculation</t>
  </si>
  <si>
    <t>Convertible preferred stock [Member]</t>
  </si>
  <si>
    <t>Warrants to purchase common stock [Member]</t>
  </si>
  <si>
    <t>Options to purchase common stock [Member]</t>
  </si>
  <si>
    <t>Summary of Significant Accounting Policies (Details Narrative) - USD ($) $ in Thousands</t>
  </si>
  <si>
    <t>Dec. 31, 2016</t>
  </si>
  <si>
    <t>Fair values of marketable securities</t>
  </si>
  <si>
    <t>Investment at fair value</t>
  </si>
  <si>
    <t>Hoth Therapeutics, Inc [Member]</t>
  </si>
  <si>
    <t>Investment in Hoth Therapeutics, Inc (Details Narrative) - Hoth Therapeutics, Inc [Member] - Securities Purchase Agreement [Member] $ / shares in Units, $ in Thousands</t>
  </si>
  <si>
    <t>Jun. 30, 2017USD ($)$ / sharesshares</t>
  </si>
  <si>
    <t>Share price (in dollars per share) | $ / shares</t>
  </si>
  <si>
    <t>Number of common shares issued | shares</t>
  </si>
  <si>
    <t>Purchase price | $</t>
  </si>
  <si>
    <t>Investment in TheBit Daily LLC (Details Narrative) $ in Thousands</t>
  </si>
  <si>
    <t>Mar. 23, 2018USD ($)</t>
  </si>
  <si>
    <t>Cryptocurrency of subscription price</t>
  </si>
  <si>
    <t>TheBit Daily LLC [Member]</t>
  </si>
  <si>
    <t>Limited liability of interests</t>
  </si>
  <si>
    <t>8.00%</t>
  </si>
  <si>
    <t>Intangible Assets (Details) - USD ($) $ in Thousands</t>
  </si>
  <si>
    <t>12 Months Ended</t>
  </si>
  <si>
    <t>Finite-lived Intangible Assets [Roll Forward]</t>
  </si>
  <si>
    <t>Patent Portfolios and Patent Rights at beginning</t>
  </si>
  <si>
    <t>Amortization expenses</t>
  </si>
  <si>
    <t>Patent Portfolios and Patent Rights at ending</t>
  </si>
  <si>
    <t>Patents [Member]</t>
  </si>
  <si>
    <t>Weighted average amortization period (years)</t>
  </si>
  <si>
    <t>2 years 2 months 8 days</t>
  </si>
  <si>
    <t>2 years 8 months 1 day</t>
  </si>
  <si>
    <t>Intangible Assets (Details 1) - USD ($) $ in Thousands</t>
  </si>
  <si>
    <t>7/24/13 - Rockstar Patent Portfolio Acquired [Member]</t>
  </si>
  <si>
    <t>9/10/13 - North South patent portfolio Acquired [Member]</t>
  </si>
  <si>
    <t>12/31/13 - Rockstar Patent Portfolio Acquired [Member]</t>
  </si>
  <si>
    <t>Intangible Assets (Details 2) - USD ($) $ in Thousands</t>
  </si>
  <si>
    <t>Six Months Ended December 31, 2018</t>
  </si>
  <si>
    <t>Year Ended December 31, 2019</t>
  </si>
  <si>
    <t>Year Ended December 31, 2020</t>
  </si>
  <si>
    <t>Year Ended December 31, 2021</t>
  </si>
  <si>
    <t>Thereafter</t>
  </si>
  <si>
    <t>Fair Value of Financial Assets and Liabilities (Details) - USD ($) $ in Thousands</t>
  </si>
  <si>
    <t>Assets</t>
  </si>
  <si>
    <t>Marketable securities - mutual and exchange traded funds</t>
  </si>
  <si>
    <t>Liabilities</t>
  </si>
  <si>
    <t>Fair value of warrant liabilities</t>
  </si>
  <si>
    <t>Quoted prices in active markets (Level 1) [Member]</t>
  </si>
  <si>
    <t>Significant other observable inputs (Level 2) [Member]</t>
  </si>
  <si>
    <t>Significant unobservable inputs (Level 3) [Member]</t>
  </si>
  <si>
    <t>Fair Value of Financial Assets and Liabilities (Details 1)</t>
  </si>
  <si>
    <t>Risk Free Interest Rate [Member]</t>
  </si>
  <si>
    <t>Measurement input</t>
  </si>
  <si>
    <t>Expected Dividend Rate [Member]</t>
  </si>
  <si>
    <t>Minimum [Member] | Price Volatility [Member]</t>
  </si>
  <si>
    <t>Minimum [Member] | Expected Term [Member]</t>
  </si>
  <si>
    <t>Expected life (in years)</t>
  </si>
  <si>
    <t>2 years 5 months 8 days</t>
  </si>
  <si>
    <t>2 years 11 months 8 days</t>
  </si>
  <si>
    <t>Maximum [Member] | Price Volatility [Member]</t>
  </si>
  <si>
    <t>Maximum [Member] | Expected Term [Member]</t>
  </si>
  <si>
    <t>2 years 6 months 22 days</t>
  </si>
  <si>
    <t>3 years 22 days</t>
  </si>
  <si>
    <t>Fair Value of Financial Assets and Liabilities (Details 2) - Significant unobservable inputs (Level 3) [Member] - USD ($) $ in Thousands</t>
  </si>
  <si>
    <t>Fair Value, Liabilities Measured on Recurring Basis, Unobservable Input Reconciliation, Calculation [Roll Forward]</t>
  </si>
  <si>
    <t>Beginning balance</t>
  </si>
  <si>
    <t>Fair value adjustment of warrant liabilities</t>
  </si>
  <si>
    <t>Ending balance</t>
  </si>
  <si>
    <t>Fair Value of Financial Assets and Liabilities (Details 3) - USD ($) $ in Thousands</t>
  </si>
  <si>
    <t>Purchase of investment in TheBit Daily LLC at fair value</t>
  </si>
  <si>
    <t>Fair value of Hoth upon issuance</t>
  </si>
  <si>
    <t>Change in fair value of Hoth</t>
  </si>
  <si>
    <t>Stockholders' Equity and Redeemable Convertible Preferred Stock (Details) - USD ($) $ / shares in Units, $ in Thousands</t>
  </si>
  <si>
    <t>Warrants [Abstract]</t>
  </si>
  <si>
    <t>Warrants, Outstanding at beginning</t>
  </si>
  <si>
    <t>Warrants, Outstanding at ending</t>
  </si>
  <si>
    <t>Warrants, Exercisable</t>
  </si>
  <si>
    <t>Warrants, Weighted Average Exercise Price [Abstract]</t>
  </si>
  <si>
    <t>Warrants. Weighted average exercise price at beginning</t>
  </si>
  <si>
    <t>Warrants, Weighted average exercise price at ending</t>
  </si>
  <si>
    <t>Warrants, Exercisable of weighted average exercise price</t>
  </si>
  <si>
    <t>Warrants, Total Intrinsic Value [Abstract]</t>
  </si>
  <si>
    <t>Warrants, Intrinsic value at beginning</t>
  </si>
  <si>
    <t>Warrants, Intrinsic value at ending</t>
  </si>
  <si>
    <t>Warrants, Intrinsic value exercisable</t>
  </si>
  <si>
    <t>Warrants, Weighted Average Remaining Contractual Life [Abstract]</t>
  </si>
  <si>
    <t>Warrants, Weighted average remaining contractual life at beginning</t>
  </si>
  <si>
    <t>2 years 5 months 1 day</t>
  </si>
  <si>
    <t>2 years 11 months 1 day</t>
  </si>
  <si>
    <t>Warrants, Weighted average remaining contractual life at ending</t>
  </si>
  <si>
    <t>Warrants, Weighted average remaining exercisable</t>
  </si>
  <si>
    <t>Stockholders' Equity and Redeemable Convertible Preferred Stock (Details 1) - USD ($) $ / shares in Units, $ in Thousands</t>
  </si>
  <si>
    <t>Share-based Compensation Arrangement by Share-based Payment Award, Options, Outstanding, Number of Shares [Roll Forward]</t>
  </si>
  <si>
    <t>Employee options granted</t>
  </si>
  <si>
    <t>Stock Option [Member] | Employee [Member]</t>
  </si>
  <si>
    <t>Outstanding at beginning</t>
  </si>
  <si>
    <t>Outstanding at ending</t>
  </si>
  <si>
    <t>Options vested and expected to vest</t>
  </si>
  <si>
    <t>Options vested and exercisable</t>
  </si>
  <si>
    <t>Share-based Compensation Arrangement by Share-based Payment Award, Options, Outstanding, Weighted Average Exercise Price [Roll Forward]</t>
  </si>
  <si>
    <t>Share-based Compensation Arrangement by Share-based Payment Award, Options, Total Intrinsic Value [Roll Forward]</t>
  </si>
  <si>
    <t>Share-based Compensation Arrangement by Share-based Payment Award, Options, Weighted Average Remaining Contractual Life [Roll Forward]</t>
  </si>
  <si>
    <t>3 years 2 months 12 days</t>
  </si>
  <si>
    <t>9 years 8 months 12 days</t>
  </si>
  <si>
    <t>5 years 4 months 24 days</t>
  </si>
  <si>
    <t>4 years 3 months 18 days</t>
  </si>
  <si>
    <t>Stock Option [Member] | Non-Employee [Member]</t>
  </si>
  <si>
    <t>3 years 4 months 24 days</t>
  </si>
  <si>
    <t>2 years 10 months 24 days</t>
  </si>
  <si>
    <t>Stockholders' Equity and Redeemable Convertible Preferred Stock (Details 2) - USD ($) $ in Thousands</t>
  </si>
  <si>
    <t>Total compensation expense</t>
  </si>
  <si>
    <t>Stock Option [Member]</t>
  </si>
  <si>
    <t>Restricted Stock Units [Member]</t>
  </si>
  <si>
    <t>Stockholders' Equity and Redeemable Convertible Preferred Stock (Details Narrative) - USD ($) $ / shares in Units, $ in Thousands</t>
  </si>
  <si>
    <t>May 03, 2018</t>
  </si>
  <si>
    <t>Apr. 26, 2018</t>
  </si>
  <si>
    <t>Mar. 19, 2018</t>
  </si>
  <si>
    <t>Feb. 16, 2018</t>
  </si>
  <si>
    <t>Nov. 22, 2013</t>
  </si>
  <si>
    <t>Sep. 30, 2013</t>
  </si>
  <si>
    <t>Nov. 20, 2013</t>
  </si>
  <si>
    <t>Apr. 02, 2013</t>
  </si>
  <si>
    <t>Number of options granted</t>
  </si>
  <si>
    <t>Three Directors [Member] | Restricted Stock Units [Member]</t>
  </si>
  <si>
    <t>Fair value of stock options granted</t>
  </si>
  <si>
    <t>Director [Member]</t>
  </si>
  <si>
    <t>Shares price (in dollars per share)</t>
  </si>
  <si>
    <t>Employee [Member] | Employment Agreement [Member]</t>
  </si>
  <si>
    <t>Number of shares issued for services</t>
  </si>
  <si>
    <t>Fair value of shares issued for services</t>
  </si>
  <si>
    <t>2014 Equity Incentive Plan [Member] | Three Directors [Member]</t>
  </si>
  <si>
    <t>IPO [Member]</t>
  </si>
  <si>
    <t>Number of shares issued</t>
  </si>
  <si>
    <t>Net proceeds form offering</t>
  </si>
  <si>
    <t>Preferred stock issued</t>
  </si>
  <si>
    <t>Preferred stock outstanding</t>
  </si>
  <si>
    <t>Number of preferred stock authorized</t>
  </si>
  <si>
    <t>Preferred stock, par value (in dollars per share)</t>
  </si>
  <si>
    <t>Description of stock conversion terms</t>
  </si>
  <si>
    <t>Convertible into ten- nineteenths of a share of Common
Stock.</t>
  </si>
  <si>
    <t>Description of prefered stock voting rights</t>
  </si>
  <si>
    <t xml:space="preserve">Each holder of Series D-1 Preferred
Stock shall be entitled to vote on all matters submitted to the Company’s stockholders and shall be entitled to such number
of votes equal to the number of shares of Common Stock such shares of Series D-1 Preferred Stock are convertible into at such
time, taking into account the beneficial ownership limitations set forth in the governing Certificate of Designation. </t>
  </si>
  <si>
    <t>North South Patent Portfolio Acquired 9/10/13 [Member] | Series D Preferred Stock [Member]</t>
  </si>
  <si>
    <t>Convertible into ten-nineteenths of a share of Common
Stock.</t>
  </si>
  <si>
    <t>DatChat, Inc (Details Narrative) - USD ($) $ in Thousands</t>
  </si>
  <si>
    <t>Aug. 08, 2018</t>
  </si>
  <si>
    <t>Mar. 12, 2018</t>
  </si>
  <si>
    <t>DatChat, Inc [Member] | Spherix Merger Sub [Member]</t>
  </si>
  <si>
    <t>Number of shares issued under merger</t>
  </si>
  <si>
    <t>Escrow Agreement [Member] | DatChat, Inc [Member]</t>
  </si>
  <si>
    <t>First Amendment [Member] | Spherix Merger Sub [Member]</t>
  </si>
  <si>
    <t>Number of shares issued under merger reduced</t>
  </si>
  <si>
    <t>First Amendment [Member] | DatChat, Inc [Member] | Spherix Merger Sub [Member]</t>
  </si>
  <si>
    <t>Securities Purchase Agreement [Member] | DatChat, Inc [Member] | Subsequent Event [Member]</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223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B14" s="4" t="s">
        <v>24</v>
      </c>
    </row>
    <row r="15" spans="1:3">
      <c r="A15" s="4" t="s">
        <v>25</v>
      </c>
      <c r="C15" s="5" t="n">
        <v>8542530</v>
      </c>
    </row>
    <row r="16" spans="1:3">
      <c r="A16" s="4" t="s">
        <v>26</v>
      </c>
      <c r="B16" s="6" t="s">
        <v>27</v>
      </c>
    </row>
    <row r="17" spans="1:3">
      <c r="A17" s="4" t="s">
        <v>28</v>
      </c>
      <c r="B17"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80"/>
  </cols>
  <sheetData>
    <row r="1" spans="1:2">
      <c r="A1" s="1" t="s">
        <v>166</v>
      </c>
      <c r="B1" s="2" t="s">
        <v>1</v>
      </c>
    </row>
    <row r="2" spans="1:2">
      <c r="B2" s="2" t="s">
        <v>2</v>
      </c>
    </row>
    <row r="3" spans="1:2">
      <c r="A3" s="3" t="s">
        <v>137</v>
      </c>
    </row>
    <row r="4" spans="1:2">
      <c r="A4" s="4" t="s">
        <v>167</v>
      </c>
      <c r="B4" s="4" t="s">
        <v>168</v>
      </c>
    </row>
    <row r="5" spans="1:2">
      <c r="A5" s="4" t="s">
        <v>169</v>
      </c>
      <c r="B5" s="4" t="s">
        <v>170</v>
      </c>
    </row>
    <row r="6" spans="1:2">
      <c r="A6" s="4" t="s">
        <v>171</v>
      </c>
      <c r="B6" s="4" t="s">
        <v>172</v>
      </c>
    </row>
    <row r="7" spans="1:2">
      <c r="A7" s="4" t="s">
        <v>173</v>
      </c>
      <c r="B7" s="4" t="s">
        <v>174</v>
      </c>
    </row>
    <row r="8" spans="1:2">
      <c r="A8" s="4" t="s">
        <v>175</v>
      </c>
      <c r="B8" s="4" t="s">
        <v>176</v>
      </c>
    </row>
    <row r="9" spans="1:2">
      <c r="A9" s="4" t="s">
        <v>177</v>
      </c>
      <c r="B9" s="4" t="s">
        <v>178</v>
      </c>
    </row>
    <row r="10" spans="1:2">
      <c r="A10" s="4" t="s">
        <v>179</v>
      </c>
      <c r="B10" s="4" t="s">
        <v>180</v>
      </c>
    </row>
    <row r="11" spans="1:2">
      <c r="A11" s="4" t="s">
        <v>181</v>
      </c>
      <c r="B11" s="4" t="s">
        <v>182</v>
      </c>
    </row>
    <row r="12" spans="1:2">
      <c r="A12" s="4" t="s">
        <v>183</v>
      </c>
      <c r="B12" s="4" t="s">
        <v>184</v>
      </c>
    </row>
    <row r="13" spans="1:2">
      <c r="A13" s="4" t="s">
        <v>185</v>
      </c>
      <c r="B13"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187</v>
      </c>
      <c r="B1" s="2" t="s">
        <v>1</v>
      </c>
    </row>
    <row r="2" spans="1:2">
      <c r="B2" s="2" t="s">
        <v>2</v>
      </c>
    </row>
    <row r="3" spans="1:2">
      <c r="A3" s="3" t="s">
        <v>137</v>
      </c>
    </row>
    <row r="4" spans="1:2">
      <c r="A4" s="4" t="s">
        <v>188</v>
      </c>
      <c r="B4" s="4" t="s">
        <v>189</v>
      </c>
    </row>
    <row r="5" spans="1:2">
      <c r="A5" s="4" t="s">
        <v>190</v>
      </c>
      <c r="B5"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192</v>
      </c>
      <c r="B1" s="2" t="s">
        <v>1</v>
      </c>
    </row>
    <row r="2" spans="1:2">
      <c r="B2" s="2" t="s">
        <v>2</v>
      </c>
    </row>
    <row r="3" spans="1:2">
      <c r="A3" s="3" t="s">
        <v>152</v>
      </c>
    </row>
    <row r="4" spans="1:2">
      <c r="A4" s="4" t="s">
        <v>193</v>
      </c>
      <c r="B4" s="4" t="s">
        <v>194</v>
      </c>
    </row>
    <row r="5" spans="1:2">
      <c r="A5" s="4" t="s">
        <v>195</v>
      </c>
      <c r="B5" s="4" t="s">
        <v>196</v>
      </c>
    </row>
    <row r="6" spans="1:2">
      <c r="A6" s="4" t="s">
        <v>197</v>
      </c>
      <c r="B6"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78</v>
      </c>
      <c r="C3" s="7" t="n">
        <v>197</v>
      </c>
    </row>
    <row r="4" spans="1:3">
      <c r="A4" s="4" t="s">
        <v>33</v>
      </c>
      <c r="B4" s="5" t="n">
        <v>4634</v>
      </c>
      <c r="C4" s="5" t="n">
        <v>3998</v>
      </c>
    </row>
    <row r="5" spans="1:3">
      <c r="A5" s="4" t="s">
        <v>34</v>
      </c>
      <c r="B5" s="5" t="n">
        <v>146</v>
      </c>
      <c r="C5" s="5" t="n">
        <v>150</v>
      </c>
    </row>
    <row r="6" spans="1:3">
      <c r="A6" s="4" t="s">
        <v>35</v>
      </c>
      <c r="B6" s="5" t="n">
        <v>4958</v>
      </c>
      <c r="C6" s="5" t="n">
        <v>4345</v>
      </c>
    </row>
    <row r="7" spans="1:3">
      <c r="A7" s="4" t="s">
        <v>36</v>
      </c>
      <c r="B7" s="5" t="n">
        <v>2</v>
      </c>
      <c r="C7" s="5" t="n">
        <v>3</v>
      </c>
    </row>
    <row r="8" spans="1:3">
      <c r="A8" s="4" t="s">
        <v>37</v>
      </c>
      <c r="B8" s="5" t="n">
        <v>2897</v>
      </c>
      <c r="C8" s="5" t="n">
        <v>3578</v>
      </c>
    </row>
    <row r="9" spans="1:3">
      <c r="A9" s="4" t="s">
        <v>38</v>
      </c>
      <c r="B9" s="5" t="n">
        <v>1725</v>
      </c>
      <c r="C9" s="5" t="n">
        <v>1020</v>
      </c>
    </row>
    <row r="10" spans="1:3">
      <c r="A10" s="4" t="s">
        <v>39</v>
      </c>
      <c r="B10" s="5" t="n">
        <v>26</v>
      </c>
      <c r="C10" s="5" t="n">
        <v>26</v>
      </c>
    </row>
    <row r="11" spans="1:3">
      <c r="A11" s="4" t="s">
        <v>40</v>
      </c>
      <c r="B11" s="5" t="n">
        <v>9608</v>
      </c>
      <c r="C11" s="5" t="n">
        <v>8972</v>
      </c>
    </row>
    <row r="12" spans="1:3">
      <c r="A12" s="3" t="s">
        <v>41</v>
      </c>
    </row>
    <row r="13" spans="1:3">
      <c r="A13" s="4" t="s">
        <v>42</v>
      </c>
      <c r="B13" s="5" t="n">
        <v>206</v>
      </c>
      <c r="C13" s="5" t="n">
        <v>56</v>
      </c>
    </row>
    <row r="14" spans="1:3">
      <c r="A14" s="4" t="s">
        <v>43</v>
      </c>
      <c r="B14" s="5" t="n">
        <v>592</v>
      </c>
      <c r="C14" s="5" t="n">
        <v>695</v>
      </c>
    </row>
    <row r="15" spans="1:3">
      <c r="A15" s="4" t="s">
        <v>44</v>
      </c>
      <c r="B15" s="5" t="n">
        <v>357</v>
      </c>
      <c r="C15" s="5" t="n">
        <v>822</v>
      </c>
    </row>
    <row r="16" spans="1:3">
      <c r="A16" s="4" t="s">
        <v>45</v>
      </c>
      <c r="B16" s="4" t="s">
        <v>46</v>
      </c>
      <c r="C16" s="5" t="n">
        <v>957</v>
      </c>
    </row>
    <row r="17" spans="1:3">
      <c r="A17" s="4" t="s">
        <v>47</v>
      </c>
      <c r="B17" s="4" t="s">
        <v>46</v>
      </c>
      <c r="C17" s="5" t="n">
        <v>48</v>
      </c>
    </row>
    <row r="18" spans="1:3">
      <c r="A18" s="4" t="s">
        <v>48</v>
      </c>
      <c r="B18" s="5" t="n">
        <v>1155</v>
      </c>
      <c r="C18" s="5" t="n">
        <v>2578</v>
      </c>
    </row>
    <row r="19" spans="1:3">
      <c r="A19" s="4" t="s">
        <v>49</v>
      </c>
      <c r="B19" s="4" t="s">
        <v>46</v>
      </c>
      <c r="C19" s="5" t="n">
        <v>2288</v>
      </c>
    </row>
    <row r="20" spans="1:3">
      <c r="A20" s="4" t="s">
        <v>50</v>
      </c>
      <c r="B20" s="5" t="n">
        <v>1155</v>
      </c>
      <c r="C20" s="5" t="n">
        <v>4866</v>
      </c>
    </row>
    <row r="21" spans="1:3">
      <c r="A21" s="3" t="s">
        <v>51</v>
      </c>
    </row>
    <row r="22" spans="1:3">
      <c r="A22" s="4" t="s">
        <v>52</v>
      </c>
      <c r="B22" s="5" t="n">
        <v>1</v>
      </c>
      <c r="C22" s="4" t="s">
        <v>46</v>
      </c>
    </row>
    <row r="23" spans="1:3">
      <c r="A23" s="4" t="s">
        <v>53</v>
      </c>
      <c r="B23" s="5" t="n">
        <v>152410</v>
      </c>
      <c r="C23" s="5" t="n">
        <v>149425</v>
      </c>
    </row>
    <row r="24" spans="1:3">
      <c r="A24" s="4" t="s">
        <v>54</v>
      </c>
      <c r="B24" s="5" t="n">
        <v>-264</v>
      </c>
      <c r="C24" s="5" t="n">
        <v>-264</v>
      </c>
    </row>
    <row r="25" spans="1:3">
      <c r="A25" s="4" t="s">
        <v>55</v>
      </c>
      <c r="B25" s="5" t="n">
        <v>-143694</v>
      </c>
      <c r="C25" s="5" t="n">
        <v>-145055</v>
      </c>
    </row>
    <row r="26" spans="1:3">
      <c r="A26" s="4" t="s">
        <v>56</v>
      </c>
      <c r="B26" s="5" t="n">
        <v>8453</v>
      </c>
      <c r="C26" s="5" t="n">
        <v>4106</v>
      </c>
    </row>
    <row r="27" spans="1:3">
      <c r="A27" s="4" t="s">
        <v>57</v>
      </c>
      <c r="B27" s="5" t="n">
        <v>9608</v>
      </c>
      <c r="C27" s="5" t="n">
        <v>8972</v>
      </c>
    </row>
    <row r="28" spans="1:3">
      <c r="A28" s="4" t="s">
        <v>58</v>
      </c>
    </row>
    <row r="29" spans="1:3">
      <c r="A29" s="3" t="s">
        <v>51</v>
      </c>
    </row>
    <row r="30" spans="1:3">
      <c r="A30" s="4" t="s">
        <v>59</v>
      </c>
      <c r="B30" s="4" t="s">
        <v>46</v>
      </c>
      <c r="C30" s="4" t="s">
        <v>46</v>
      </c>
    </row>
    <row r="31" spans="1:3">
      <c r="A31" s="4" t="s">
        <v>60</v>
      </c>
    </row>
    <row r="32" spans="1:3">
      <c r="A32" s="3" t="s">
        <v>51</v>
      </c>
    </row>
    <row r="33" spans="1:3">
      <c r="A33" s="4" t="s">
        <v>59</v>
      </c>
      <c r="B33" s="4" t="s">
        <v>46</v>
      </c>
      <c r="C33" s="4" t="s">
        <v>4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80"/>
  </cols>
  <sheetData>
    <row r="1" spans="1:2">
      <c r="A1" s="1" t="s">
        <v>199</v>
      </c>
      <c r="B1" s="2" t="s">
        <v>1</v>
      </c>
    </row>
    <row r="2" spans="1:2">
      <c r="B2" s="2" t="s">
        <v>2</v>
      </c>
    </row>
    <row r="3" spans="1:2">
      <c r="A3" s="3" t="s">
        <v>155</v>
      </c>
    </row>
    <row r="4" spans="1:2">
      <c r="A4" s="4" t="s">
        <v>200</v>
      </c>
      <c r="B4" s="4" t="s">
        <v>201</v>
      </c>
    </row>
    <row r="5" spans="1:2">
      <c r="A5" s="4" t="s">
        <v>202</v>
      </c>
      <c r="B5" s="4" t="s">
        <v>203</v>
      </c>
    </row>
    <row r="6" spans="1:2">
      <c r="A6" s="4" t="s">
        <v>204</v>
      </c>
      <c r="B6" s="4" t="s">
        <v>205</v>
      </c>
    </row>
    <row r="7" spans="1:2">
      <c r="A7" s="4" t="s">
        <v>206</v>
      </c>
      <c r="B7"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208</v>
      </c>
      <c r="B1" s="2" t="s">
        <v>1</v>
      </c>
    </row>
    <row r="2" spans="1:2">
      <c r="B2" s="2" t="s">
        <v>2</v>
      </c>
    </row>
    <row r="3" spans="1:2">
      <c r="A3" s="3" t="s">
        <v>158</v>
      </c>
    </row>
    <row r="4" spans="1:2">
      <c r="A4" s="4" t="s">
        <v>209</v>
      </c>
      <c r="B4" s="4" t="s">
        <v>210</v>
      </c>
    </row>
    <row r="5" spans="1:2">
      <c r="A5" s="4" t="s">
        <v>211</v>
      </c>
      <c r="B5" s="4" t="s">
        <v>212</v>
      </c>
    </row>
    <row r="6" spans="1:2">
      <c r="A6" s="4" t="s">
        <v>213</v>
      </c>
      <c r="B6"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216</v>
      </c>
    </row>
    <row r="2" spans="1:2">
      <c r="A2" s="4" t="s">
        <v>217</v>
      </c>
      <c r="B2" s="7" t="n">
        <v>1000000</v>
      </c>
    </row>
    <row r="3" spans="1:2">
      <c r="A3" s="4" t="s">
        <v>218</v>
      </c>
      <c r="B3" s="7" t="n">
        <v>500000</v>
      </c>
    </row>
    <row r="4" spans="1:2">
      <c r="A4" s="4" t="s">
        <v>219</v>
      </c>
      <c r="B4" s="4" t="s">
        <v>22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21"/>
  </cols>
  <sheetData>
    <row r="1" spans="1:2">
      <c r="A1" s="1" t="s">
        <v>221</v>
      </c>
      <c r="B1" s="2" t="s">
        <v>1</v>
      </c>
    </row>
    <row r="2" spans="1:2">
      <c r="B2" s="2" t="s">
        <v>222</v>
      </c>
    </row>
    <row r="3" spans="1:2">
      <c r="A3" s="3" t="s">
        <v>140</v>
      </c>
    </row>
    <row r="4" spans="1:2">
      <c r="A4" s="4" t="s">
        <v>223</v>
      </c>
      <c r="B4" s="7" t="n">
        <v>38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224</v>
      </c>
      <c r="B1" s="2" t="s">
        <v>71</v>
      </c>
      <c r="D1" s="2" t="s">
        <v>1</v>
      </c>
    </row>
    <row r="2" spans="1:5">
      <c r="B2" s="2" t="s">
        <v>2</v>
      </c>
      <c r="C2" s="2" t="s">
        <v>72</v>
      </c>
      <c r="D2" s="2" t="s">
        <v>2</v>
      </c>
      <c r="E2" s="2" t="s">
        <v>72</v>
      </c>
    </row>
    <row r="3" spans="1:5">
      <c r="A3" s="3" t="s">
        <v>225</v>
      </c>
    </row>
    <row r="4" spans="1:5">
      <c r="A4" s="4" t="s">
        <v>226</v>
      </c>
      <c r="B4" s="7" t="n">
        <v>275</v>
      </c>
      <c r="C4" s="7" t="n">
        <v>129</v>
      </c>
      <c r="D4" s="7" t="n">
        <v>275</v>
      </c>
      <c r="E4" s="7" t="n">
        <v>129</v>
      </c>
    </row>
    <row r="5" spans="1:5">
      <c r="A5" s="4" t="s">
        <v>227</v>
      </c>
      <c r="B5" s="5" t="n">
        <v>-17</v>
      </c>
      <c r="C5" s="5" t="n">
        <v>137</v>
      </c>
      <c r="D5" s="5" t="n">
        <v>-17</v>
      </c>
      <c r="E5" s="5" t="n">
        <v>137</v>
      </c>
    </row>
    <row r="6" spans="1:5">
      <c r="A6" s="4" t="s">
        <v>228</v>
      </c>
      <c r="B6" s="5" t="n">
        <v>78</v>
      </c>
      <c r="C6" s="5" t="n">
        <v>55</v>
      </c>
      <c r="D6" s="5" t="n">
        <v>44</v>
      </c>
      <c r="E6" s="5" t="n">
        <v>47</v>
      </c>
    </row>
    <row r="7" spans="1:5">
      <c r="A7" s="4" t="s">
        <v>101</v>
      </c>
      <c r="B7" s="7" t="n">
        <v>-92</v>
      </c>
      <c r="C7" s="7" t="n">
        <v>77</v>
      </c>
      <c r="D7" s="7" t="n">
        <v>-215</v>
      </c>
      <c r="E7" s="7" t="n">
        <v>64</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229</v>
      </c>
      <c r="B1" s="2" t="s">
        <v>1</v>
      </c>
    </row>
    <row r="2" spans="1:3">
      <c r="B2" s="2" t="s">
        <v>2</v>
      </c>
      <c r="C2" s="2" t="s">
        <v>72</v>
      </c>
    </row>
    <row r="3" spans="1:3">
      <c r="A3" s="4" t="s">
        <v>230</v>
      </c>
      <c r="B3" s="5" t="n">
        <v>1781170</v>
      </c>
      <c r="C3" s="5" t="n">
        <v>1583351</v>
      </c>
    </row>
    <row r="4" spans="1:3">
      <c r="A4" s="4" t="s">
        <v>231</v>
      </c>
    </row>
    <row r="5" spans="1:3">
      <c r="A5" s="4" t="s">
        <v>230</v>
      </c>
      <c r="B5" s="5" t="n">
        <v>2926</v>
      </c>
      <c r="C5" s="5" t="n">
        <v>2926</v>
      </c>
    </row>
    <row r="6" spans="1:3">
      <c r="A6" s="4" t="s">
        <v>232</v>
      </c>
    </row>
    <row r="7" spans="1:3">
      <c r="A7" s="4" t="s">
        <v>230</v>
      </c>
      <c r="B7" s="5" t="n">
        <v>1249754</v>
      </c>
      <c r="C7" s="5" t="n">
        <v>1251709</v>
      </c>
    </row>
    <row r="8" spans="1:3">
      <c r="A8" s="4" t="s">
        <v>233</v>
      </c>
    </row>
    <row r="9" spans="1:3">
      <c r="A9" s="4" t="s">
        <v>230</v>
      </c>
      <c r="B9" s="5" t="n">
        <v>528490</v>
      </c>
      <c r="C9" s="5" t="n">
        <v>328716</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34</v>
      </c>
      <c r="B1" s="2" t="s">
        <v>1</v>
      </c>
    </row>
    <row r="2" spans="1:5">
      <c r="B2" s="2" t="s">
        <v>2</v>
      </c>
      <c r="C2" s="2" t="s">
        <v>72</v>
      </c>
      <c r="D2" s="2" t="s">
        <v>30</v>
      </c>
      <c r="E2" s="2" t="s">
        <v>235</v>
      </c>
    </row>
    <row r="3" spans="1:5">
      <c r="A3" s="4" t="s">
        <v>32</v>
      </c>
      <c r="B3" s="7" t="n">
        <v>178</v>
      </c>
      <c r="C3" s="7" t="n">
        <v>733</v>
      </c>
      <c r="D3" s="7" t="n">
        <v>197</v>
      </c>
      <c r="E3" s="7" t="n">
        <v>134</v>
      </c>
    </row>
    <row r="4" spans="1:5">
      <c r="A4" s="4" t="s">
        <v>236</v>
      </c>
      <c r="B4" s="5" t="n">
        <v>4600</v>
      </c>
      <c r="D4" s="7" t="n">
        <v>4000</v>
      </c>
    </row>
    <row r="5" spans="1:5">
      <c r="A5" s="4" t="s">
        <v>237</v>
      </c>
      <c r="B5" s="5" t="n">
        <v>25</v>
      </c>
      <c r="C5" s="7" t="n">
        <v>675</v>
      </c>
    </row>
    <row r="6" spans="1:5">
      <c r="A6" s="4" t="s">
        <v>238</v>
      </c>
    </row>
    <row r="7" spans="1:5">
      <c r="A7" s="4" t="s">
        <v>237</v>
      </c>
      <c r="B7" s="7" t="n">
        <v>17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7"/>
  </cols>
  <sheetData>
    <row r="1" spans="1:2">
      <c r="A1" s="1" t="s">
        <v>239</v>
      </c>
      <c r="B1" s="2" t="s">
        <v>240</v>
      </c>
    </row>
    <row r="2" spans="1:2">
      <c r="A2" s="4" t="s">
        <v>241</v>
      </c>
      <c r="B2" s="8" t="n">
        <v>0.0001</v>
      </c>
    </row>
    <row r="3" spans="1:2">
      <c r="A3" s="4" t="s">
        <v>242</v>
      </c>
      <c r="B3" s="5" t="n">
        <v>6800000</v>
      </c>
    </row>
    <row r="4" spans="1:2">
      <c r="A4" s="4" t="s">
        <v>243</v>
      </c>
      <c r="B4" s="7" t="n">
        <v>675</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21"/>
  </cols>
  <sheetData>
    <row r="1" spans="1:2">
      <c r="A1" s="1" t="s">
        <v>244</v>
      </c>
      <c r="B1" s="2" t="s">
        <v>245</v>
      </c>
    </row>
    <row r="2" spans="1:2">
      <c r="A2" s="4" t="s">
        <v>246</v>
      </c>
      <c r="B2" s="7" t="n">
        <v>25</v>
      </c>
    </row>
    <row r="3" spans="1:2">
      <c r="A3" s="4" t="s">
        <v>247</v>
      </c>
    </row>
    <row r="4" spans="1:2">
      <c r="A4" s="4" t="s">
        <v>248</v>
      </c>
      <c r="B4" s="4" t="s">
        <v>249</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24"/>
    <col customWidth="1" max="5" min="5" width="14"/>
    <col customWidth="1" max="6" min="6" width="23"/>
  </cols>
  <sheetData>
    <row r="1" spans="1:6">
      <c r="A1" s="1" t="s">
        <v>250</v>
      </c>
      <c r="B1" s="2" t="s">
        <v>71</v>
      </c>
      <c r="D1" s="2" t="s">
        <v>1</v>
      </c>
      <c r="F1" s="2" t="s">
        <v>251</v>
      </c>
    </row>
    <row r="2" spans="1:6">
      <c r="B2" s="2" t="s">
        <v>2</v>
      </c>
      <c r="C2" s="2" t="s">
        <v>72</v>
      </c>
      <c r="D2" s="2" t="s">
        <v>2</v>
      </c>
      <c r="E2" s="2" t="s">
        <v>72</v>
      </c>
      <c r="F2" s="2" t="s">
        <v>30</v>
      </c>
    </row>
    <row r="3" spans="1:6">
      <c r="A3" s="3" t="s">
        <v>252</v>
      </c>
    </row>
    <row r="4" spans="1:6">
      <c r="A4" s="4" t="s">
        <v>253</v>
      </c>
      <c r="D4" s="7" t="n">
        <v>3578</v>
      </c>
    </row>
    <row r="5" spans="1:6">
      <c r="A5" s="4" t="s">
        <v>254</v>
      </c>
      <c r="B5" s="7" t="n">
        <v>-343</v>
      </c>
      <c r="C5" s="7" t="n">
        <v>-343</v>
      </c>
      <c r="D5" s="5" t="n">
        <v>-681</v>
      </c>
      <c r="E5" s="7" t="n">
        <v>-681</v>
      </c>
    </row>
    <row r="6" spans="1:6">
      <c r="A6" s="4" t="s">
        <v>255</v>
      </c>
      <c r="B6" s="5" t="n">
        <v>2897</v>
      </c>
      <c r="D6" s="5" t="n">
        <v>2897</v>
      </c>
      <c r="F6" s="7" t="n">
        <v>3578</v>
      </c>
    </row>
    <row r="7" spans="1:6">
      <c r="A7" s="4" t="s">
        <v>256</v>
      </c>
    </row>
    <row r="8" spans="1:6">
      <c r="A8" s="3" t="s">
        <v>252</v>
      </c>
    </row>
    <row r="9" spans="1:6">
      <c r="A9" s="4" t="s">
        <v>253</v>
      </c>
      <c r="D9" s="5" t="n">
        <v>3578</v>
      </c>
    </row>
    <row r="10" spans="1:6">
      <c r="A10" s="4" t="s">
        <v>254</v>
      </c>
      <c r="D10" s="5" t="n">
        <v>-681</v>
      </c>
    </row>
    <row r="11" spans="1:6">
      <c r="A11" s="4" t="s">
        <v>255</v>
      </c>
      <c r="B11" s="7" t="n">
        <v>2897</v>
      </c>
      <c r="D11" s="7" t="n">
        <v>2897</v>
      </c>
      <c r="F11" s="7" t="n">
        <v>3578</v>
      </c>
    </row>
    <row r="12" spans="1:6">
      <c r="A12" s="4" t="s">
        <v>257</v>
      </c>
      <c r="D12" s="4" t="s">
        <v>258</v>
      </c>
      <c r="F12" s="4" t="s">
        <v>259</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1</v>
      </c>
      <c r="B1" s="2" t="s">
        <v>2</v>
      </c>
      <c r="C1" s="2" t="s">
        <v>30</v>
      </c>
    </row>
    <row r="2" spans="1:3">
      <c r="A2" s="4" t="s">
        <v>62</v>
      </c>
      <c r="B2" s="8" t="n">
        <v>0.0001</v>
      </c>
      <c r="C2" s="8" t="n">
        <v>0.0001</v>
      </c>
    </row>
    <row r="3" spans="1:3">
      <c r="A3" s="4" t="s">
        <v>63</v>
      </c>
      <c r="B3" s="5" t="n">
        <v>100000000</v>
      </c>
      <c r="C3" s="5" t="n">
        <v>100000000</v>
      </c>
    </row>
    <row r="4" spans="1:3">
      <c r="A4" s="4" t="s">
        <v>64</v>
      </c>
      <c r="B4" s="5" t="n">
        <v>8542542</v>
      </c>
      <c r="C4" s="5" t="n">
        <v>6234910</v>
      </c>
    </row>
    <row r="5" spans="1:3">
      <c r="A5" s="4" t="s">
        <v>65</v>
      </c>
      <c r="B5" s="5" t="n">
        <v>8542530</v>
      </c>
      <c r="C5" s="5" t="n">
        <v>6234898</v>
      </c>
    </row>
    <row r="6" spans="1:3">
      <c r="A6" s="4" t="s">
        <v>66</v>
      </c>
      <c r="B6" s="5" t="n">
        <v>12</v>
      </c>
      <c r="C6" s="5" t="n">
        <v>12</v>
      </c>
    </row>
    <row r="7" spans="1:3">
      <c r="A7" s="4" t="s">
        <v>58</v>
      </c>
    </row>
    <row r="8" spans="1:3">
      <c r="A8" s="4" t="s">
        <v>67</v>
      </c>
      <c r="B8" s="5" t="n">
        <v>4725</v>
      </c>
      <c r="C8" s="5" t="n">
        <v>4725</v>
      </c>
    </row>
    <row r="9" spans="1:3">
      <c r="A9" s="4" t="s">
        <v>68</v>
      </c>
      <c r="B9" s="5" t="n">
        <v>4725</v>
      </c>
      <c r="C9" s="5" t="n">
        <v>4725</v>
      </c>
    </row>
    <row r="10" spans="1:3">
      <c r="A10" s="4" t="s">
        <v>69</v>
      </c>
      <c r="B10" s="8" t="n">
        <v>0.0001</v>
      </c>
      <c r="C10" s="8" t="n">
        <v>0.0001</v>
      </c>
    </row>
    <row r="11" spans="1:3">
      <c r="A11" s="4" t="s">
        <v>60</v>
      </c>
    </row>
    <row r="12" spans="1:3">
      <c r="A12" s="4" t="s">
        <v>67</v>
      </c>
      <c r="B12" s="5" t="n">
        <v>834</v>
      </c>
      <c r="C12" s="5" t="n">
        <v>834</v>
      </c>
    </row>
    <row r="13" spans="1:3">
      <c r="A13" s="4" t="s">
        <v>68</v>
      </c>
      <c r="B13" s="5" t="n">
        <v>834</v>
      </c>
      <c r="C13" s="5" t="n">
        <v>834</v>
      </c>
    </row>
    <row r="14" spans="1:3">
      <c r="A14" s="4" t="s">
        <v>69</v>
      </c>
      <c r="B14" s="8" t="n">
        <v>0.0001</v>
      </c>
      <c r="C14" s="8" t="n">
        <v>0.00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260</v>
      </c>
      <c r="B1" s="2" t="s">
        <v>71</v>
      </c>
      <c r="D1" s="2" t="s">
        <v>1</v>
      </c>
    </row>
    <row r="2" spans="1:5">
      <c r="B2" s="2" t="s">
        <v>2</v>
      </c>
      <c r="C2" s="2" t="s">
        <v>72</v>
      </c>
      <c r="D2" s="2" t="s">
        <v>2</v>
      </c>
      <c r="E2" s="2" t="s">
        <v>72</v>
      </c>
    </row>
    <row r="3" spans="1:5">
      <c r="A3" s="4" t="s">
        <v>254</v>
      </c>
      <c r="B3" s="7" t="n">
        <v>343</v>
      </c>
      <c r="C3" s="7" t="n">
        <v>343</v>
      </c>
      <c r="D3" s="7" t="n">
        <v>681</v>
      </c>
      <c r="E3" s="7" t="n">
        <v>681</v>
      </c>
    </row>
    <row r="4" spans="1:5">
      <c r="A4" s="4" t="s">
        <v>261</v>
      </c>
    </row>
    <row r="5" spans="1:5">
      <c r="A5" s="4" t="s">
        <v>254</v>
      </c>
      <c r="B5" s="5" t="n">
        <v>18</v>
      </c>
      <c r="C5" s="5" t="n">
        <v>18</v>
      </c>
      <c r="D5" s="5" t="n">
        <v>35</v>
      </c>
      <c r="E5" s="5" t="n">
        <v>35</v>
      </c>
    </row>
    <row r="6" spans="1:5">
      <c r="A6" s="4" t="s">
        <v>262</v>
      </c>
    </row>
    <row r="7" spans="1:5">
      <c r="A7" s="4" t="s">
        <v>254</v>
      </c>
      <c r="B7" s="5" t="n">
        <v>5</v>
      </c>
      <c r="C7" s="5" t="n">
        <v>5</v>
      </c>
      <c r="D7" s="5" t="n">
        <v>11</v>
      </c>
      <c r="E7" s="5" t="n">
        <v>11</v>
      </c>
    </row>
    <row r="8" spans="1:5">
      <c r="A8" s="4" t="s">
        <v>263</v>
      </c>
    </row>
    <row r="9" spans="1:5">
      <c r="A9" s="4" t="s">
        <v>254</v>
      </c>
      <c r="B9" s="7" t="n">
        <v>320</v>
      </c>
      <c r="C9" s="7" t="n">
        <v>320</v>
      </c>
      <c r="D9" s="7" t="n">
        <v>635</v>
      </c>
      <c r="E9" s="7" t="n">
        <v>635</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264</v>
      </c>
      <c r="B1" s="2" t="s">
        <v>2</v>
      </c>
      <c r="C1" s="2" t="s">
        <v>30</v>
      </c>
    </row>
    <row r="2" spans="1:3">
      <c r="A2" s="4" t="s">
        <v>265</v>
      </c>
      <c r="B2" s="7" t="n">
        <v>692</v>
      </c>
    </row>
    <row r="3" spans="1:3">
      <c r="A3" s="4" t="s">
        <v>266</v>
      </c>
      <c r="B3" s="5" t="n">
        <v>1373</v>
      </c>
    </row>
    <row r="4" spans="1:3">
      <c r="A4" s="4" t="s">
        <v>267</v>
      </c>
      <c r="B4" s="5" t="n">
        <v>732</v>
      </c>
    </row>
    <row r="5" spans="1:3">
      <c r="A5" s="4" t="s">
        <v>268</v>
      </c>
      <c r="B5" s="5" t="n">
        <v>93</v>
      </c>
    </row>
    <row r="6" spans="1:3">
      <c r="A6" s="4" t="s">
        <v>269</v>
      </c>
      <c r="B6" s="5" t="n">
        <v>7</v>
      </c>
    </row>
    <row r="7" spans="1:3">
      <c r="A7" s="4" t="s">
        <v>101</v>
      </c>
      <c r="B7" s="5" t="n">
        <v>2897</v>
      </c>
      <c r="C7" s="7" t="n">
        <v>3578</v>
      </c>
    </row>
    <row r="8" spans="1:3">
      <c r="A8" s="4" t="s">
        <v>261</v>
      </c>
    </row>
    <row r="9" spans="1:3">
      <c r="A9" s="4" t="s">
        <v>265</v>
      </c>
      <c r="B9" s="5" t="n">
        <v>36</v>
      </c>
    </row>
    <row r="10" spans="1:3">
      <c r="A10" s="4" t="s">
        <v>266</v>
      </c>
      <c r="B10" s="5" t="n">
        <v>71</v>
      </c>
    </row>
    <row r="11" spans="1:3">
      <c r="A11" s="4" t="s">
        <v>267</v>
      </c>
      <c r="B11" s="5" t="n">
        <v>71</v>
      </c>
    </row>
    <row r="12" spans="1:3">
      <c r="A12" s="4" t="s">
        <v>268</v>
      </c>
      <c r="B12" s="5" t="n">
        <v>71</v>
      </c>
    </row>
    <row r="13" spans="1:3">
      <c r="A13" s="4" t="s">
        <v>269</v>
      </c>
      <c r="B13" s="5" t="n">
        <v>4</v>
      </c>
    </row>
    <row r="14" spans="1:3">
      <c r="A14" s="4" t="s">
        <v>101</v>
      </c>
      <c r="B14" s="5" t="n">
        <v>253</v>
      </c>
    </row>
    <row r="15" spans="1:3">
      <c r="A15" s="4" t="s">
        <v>262</v>
      </c>
    </row>
    <row r="16" spans="1:3">
      <c r="A16" s="4" t="s">
        <v>265</v>
      </c>
      <c r="B16" s="5" t="n">
        <v>11</v>
      </c>
    </row>
    <row r="17" spans="1:3">
      <c r="A17" s="4" t="s">
        <v>266</v>
      </c>
      <c r="B17" s="5" t="n">
        <v>22</v>
      </c>
    </row>
    <row r="18" spans="1:3">
      <c r="A18" s="4" t="s">
        <v>267</v>
      </c>
      <c r="B18" s="5" t="n">
        <v>22</v>
      </c>
    </row>
    <row r="19" spans="1:3">
      <c r="A19" s="4" t="s">
        <v>268</v>
      </c>
      <c r="B19" s="5" t="n">
        <v>22</v>
      </c>
    </row>
    <row r="20" spans="1:3">
      <c r="A20" s="4" t="s">
        <v>269</v>
      </c>
      <c r="B20" s="5" t="n">
        <v>3</v>
      </c>
    </row>
    <row r="21" spans="1:3">
      <c r="A21" s="4" t="s">
        <v>101</v>
      </c>
      <c r="B21" s="5" t="n">
        <v>80</v>
      </c>
    </row>
    <row r="22" spans="1:3">
      <c r="A22" s="4" t="s">
        <v>263</v>
      </c>
    </row>
    <row r="23" spans="1:3">
      <c r="A23" s="4" t="s">
        <v>265</v>
      </c>
      <c r="B23" s="5" t="n">
        <v>645</v>
      </c>
    </row>
    <row r="24" spans="1:3">
      <c r="A24" s="4" t="s">
        <v>266</v>
      </c>
      <c r="B24" s="5" t="n">
        <v>1280</v>
      </c>
    </row>
    <row r="25" spans="1:3">
      <c r="A25" s="4" t="s">
        <v>267</v>
      </c>
      <c r="B25" s="5" t="n">
        <v>639</v>
      </c>
    </row>
    <row r="26" spans="1:3">
      <c r="A26" s="4" t="s">
        <v>268</v>
      </c>
      <c r="B26" s="4" t="s">
        <v>46</v>
      </c>
    </row>
    <row r="27" spans="1:3">
      <c r="A27" s="4" t="s">
        <v>269</v>
      </c>
      <c r="B27" s="4" t="s">
        <v>46</v>
      </c>
    </row>
    <row r="28" spans="1:3">
      <c r="A28" s="4" t="s">
        <v>101</v>
      </c>
      <c r="B28" s="7" t="n">
        <v>256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0</v>
      </c>
      <c r="B1" s="2" t="s">
        <v>2</v>
      </c>
      <c r="C1" s="2" t="s">
        <v>30</v>
      </c>
      <c r="D1" s="2" t="s">
        <v>72</v>
      </c>
    </row>
    <row r="2" spans="1:4">
      <c r="A2" s="3" t="s">
        <v>271</v>
      </c>
    </row>
    <row r="3" spans="1:4">
      <c r="A3" s="4" t="s">
        <v>272</v>
      </c>
      <c r="B3" s="7" t="n">
        <v>4634</v>
      </c>
      <c r="C3" s="7" t="n">
        <v>3998</v>
      </c>
    </row>
    <row r="4" spans="1:4">
      <c r="A4" s="4" t="s">
        <v>38</v>
      </c>
      <c r="B4" s="5" t="n">
        <v>1725</v>
      </c>
      <c r="C4" s="5" t="n">
        <v>1020</v>
      </c>
    </row>
    <row r="5" spans="1:4">
      <c r="A5" s="3" t="s">
        <v>273</v>
      </c>
    </row>
    <row r="6" spans="1:4">
      <c r="A6" s="4" t="s">
        <v>274</v>
      </c>
      <c r="B6" s="5" t="n">
        <v>357</v>
      </c>
      <c r="C6" s="5" t="n">
        <v>822</v>
      </c>
    </row>
    <row r="7" spans="1:4">
      <c r="A7" s="4" t="s">
        <v>275</v>
      </c>
    </row>
    <row r="8" spans="1:4">
      <c r="A8" s="3" t="s">
        <v>271</v>
      </c>
    </row>
    <row r="9" spans="1:4">
      <c r="A9" s="4" t="s">
        <v>272</v>
      </c>
      <c r="B9" s="4" t="s">
        <v>46</v>
      </c>
      <c r="C9" s="4" t="s">
        <v>46</v>
      </c>
    </row>
    <row r="10" spans="1:4">
      <c r="A10" s="4" t="s">
        <v>38</v>
      </c>
      <c r="B10" s="4" t="s">
        <v>46</v>
      </c>
      <c r="C10" s="4" t="s">
        <v>46</v>
      </c>
    </row>
    <row r="11" spans="1:4">
      <c r="A11" s="3" t="s">
        <v>273</v>
      </c>
    </row>
    <row r="12" spans="1:4">
      <c r="A12" s="4" t="s">
        <v>274</v>
      </c>
      <c r="B12" s="4" t="s">
        <v>46</v>
      </c>
      <c r="C12" s="4" t="s">
        <v>46</v>
      </c>
    </row>
    <row r="13" spans="1:4">
      <c r="A13" s="4" t="s">
        <v>276</v>
      </c>
    </row>
    <row r="14" spans="1:4">
      <c r="A14" s="3" t="s">
        <v>271</v>
      </c>
    </row>
    <row r="15" spans="1:4">
      <c r="A15" s="4" t="s">
        <v>272</v>
      </c>
      <c r="B15" s="5" t="n">
        <v>4634</v>
      </c>
      <c r="C15" s="5" t="n">
        <v>3998</v>
      </c>
    </row>
    <row r="16" spans="1:4">
      <c r="A16" s="4" t="s">
        <v>38</v>
      </c>
      <c r="B16" s="4" t="s">
        <v>46</v>
      </c>
      <c r="C16" s="4" t="s">
        <v>46</v>
      </c>
    </row>
    <row r="17" spans="1:4">
      <c r="A17" s="3" t="s">
        <v>273</v>
      </c>
    </row>
    <row r="18" spans="1:4">
      <c r="A18" s="4" t="s">
        <v>274</v>
      </c>
      <c r="B18" s="4" t="s">
        <v>46</v>
      </c>
      <c r="C18" s="4" t="s">
        <v>46</v>
      </c>
    </row>
    <row r="19" spans="1:4">
      <c r="A19" s="4" t="s">
        <v>277</v>
      </c>
    </row>
    <row r="20" spans="1:4">
      <c r="A20" s="3" t="s">
        <v>271</v>
      </c>
    </row>
    <row r="21" spans="1:4">
      <c r="A21" s="4" t="s">
        <v>272</v>
      </c>
      <c r="B21" s="4" t="s">
        <v>46</v>
      </c>
      <c r="C21" s="4" t="s">
        <v>46</v>
      </c>
    </row>
    <row r="22" spans="1:4">
      <c r="A22" s="4" t="s">
        <v>38</v>
      </c>
      <c r="B22" s="5" t="n">
        <v>1725</v>
      </c>
      <c r="C22" s="5" t="n">
        <v>1020</v>
      </c>
      <c r="D22" s="7" t="n">
        <v>675</v>
      </c>
    </row>
    <row r="23" spans="1:4">
      <c r="A23" s="3" t="s">
        <v>273</v>
      </c>
    </row>
    <row r="24" spans="1:4">
      <c r="A24" s="4" t="s">
        <v>274</v>
      </c>
      <c r="B24" s="7" t="n">
        <v>357</v>
      </c>
      <c r="C24" s="7" t="n">
        <v>82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9"/>
    <col customWidth="1" max="2" min="2" width="25"/>
    <col customWidth="1" max="3" min="3" width="25"/>
  </cols>
  <sheetData>
    <row r="1" spans="1:3">
      <c r="A1" s="1" t="s">
        <v>278</v>
      </c>
      <c r="B1" s="2" t="s">
        <v>1</v>
      </c>
      <c r="C1" s="2" t="s">
        <v>251</v>
      </c>
    </row>
    <row r="2" spans="1:3">
      <c r="B2" s="2" t="s">
        <v>2</v>
      </c>
      <c r="C2" s="2" t="s">
        <v>30</v>
      </c>
    </row>
    <row r="3" spans="1:3">
      <c r="A3" s="4" t="s">
        <v>279</v>
      </c>
    </row>
    <row r="4" spans="1:3">
      <c r="A4" s="4" t="s">
        <v>280</v>
      </c>
      <c r="B4" s="10" t="n">
        <v>0.0252</v>
      </c>
      <c r="C4" s="10" t="n">
        <v>0.0198</v>
      </c>
    </row>
    <row r="5" spans="1:3">
      <c r="A5" s="4" t="s">
        <v>281</v>
      </c>
    </row>
    <row r="6" spans="1:3">
      <c r="A6" s="4" t="s">
        <v>280</v>
      </c>
      <c r="C6" s="4" t="s">
        <v>46</v>
      </c>
    </row>
    <row r="7" spans="1:3">
      <c r="A7" s="4" t="s">
        <v>282</v>
      </c>
    </row>
    <row r="8" spans="1:3">
      <c r="A8" s="4" t="s">
        <v>280</v>
      </c>
      <c r="B8" s="10" t="n">
        <v>0.8988</v>
      </c>
      <c r="C8" s="5" t="n">
        <v>1</v>
      </c>
    </row>
    <row r="9" spans="1:3">
      <c r="A9" s="4" t="s">
        <v>283</v>
      </c>
    </row>
    <row r="10" spans="1:3">
      <c r="A10" s="4" t="s">
        <v>284</v>
      </c>
      <c r="B10" s="4" t="s">
        <v>285</v>
      </c>
      <c r="C10" s="4" t="s">
        <v>286</v>
      </c>
    </row>
    <row r="11" spans="1:3">
      <c r="A11" s="4" t="s">
        <v>287</v>
      </c>
    </row>
    <row r="12" spans="1:3">
      <c r="A12" s="4" t="s">
        <v>280</v>
      </c>
      <c r="B12" s="10" t="n">
        <v>1.0961</v>
      </c>
      <c r="C12" s="10" t="n">
        <v>1.3221</v>
      </c>
    </row>
    <row r="13" spans="1:3">
      <c r="A13" s="4" t="s">
        <v>288</v>
      </c>
    </row>
    <row r="14" spans="1:3">
      <c r="A14" s="4" t="s">
        <v>284</v>
      </c>
      <c r="B14" s="4" t="s">
        <v>289</v>
      </c>
      <c r="C14" s="4" t="s">
        <v>29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1</v>
      </c>
      <c r="B1" s="2" t="s">
        <v>1</v>
      </c>
    </row>
    <row r="2" spans="1:3">
      <c r="B2" s="2" t="s">
        <v>2</v>
      </c>
      <c r="C2" s="2" t="s">
        <v>72</v>
      </c>
    </row>
    <row r="3" spans="1:3">
      <c r="A3" s="3" t="s">
        <v>292</v>
      </c>
    </row>
    <row r="4" spans="1:3">
      <c r="A4" s="4" t="s">
        <v>293</v>
      </c>
      <c r="B4" s="7" t="n">
        <v>822</v>
      </c>
      <c r="C4" s="7" t="n">
        <v>702</v>
      </c>
    </row>
    <row r="5" spans="1:3">
      <c r="A5" s="4" t="s">
        <v>294</v>
      </c>
      <c r="B5" s="5" t="n">
        <v>-465</v>
      </c>
      <c r="C5" s="5" t="n">
        <v>1326</v>
      </c>
    </row>
    <row r="6" spans="1:3">
      <c r="A6" s="4" t="s">
        <v>295</v>
      </c>
      <c r="B6" s="7" t="n">
        <v>357</v>
      </c>
      <c r="C6" s="7" t="n">
        <v>2028</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6</v>
      </c>
      <c r="B1" s="2" t="s">
        <v>71</v>
      </c>
      <c r="D1" s="2" t="s">
        <v>1</v>
      </c>
    </row>
    <row r="2" spans="1:5">
      <c r="B2" s="2" t="s">
        <v>2</v>
      </c>
      <c r="C2" s="2" t="s">
        <v>72</v>
      </c>
      <c r="D2" s="2" t="s">
        <v>2</v>
      </c>
      <c r="E2" s="2" t="s">
        <v>72</v>
      </c>
    </row>
    <row r="3" spans="1:5">
      <c r="A3" s="4" t="s">
        <v>293</v>
      </c>
      <c r="D3" s="7" t="n">
        <v>1020</v>
      </c>
    </row>
    <row r="4" spans="1:5">
      <c r="A4" s="4" t="s">
        <v>297</v>
      </c>
      <c r="B4" s="7" t="n">
        <v>680</v>
      </c>
      <c r="C4" s="4" t="s">
        <v>46</v>
      </c>
      <c r="D4" s="5" t="n">
        <v>680</v>
      </c>
      <c r="E4" s="4" t="s">
        <v>46</v>
      </c>
    </row>
    <row r="5" spans="1:5">
      <c r="A5" s="4" t="s">
        <v>295</v>
      </c>
      <c r="B5" s="5" t="n">
        <v>1725</v>
      </c>
      <c r="D5" s="5" t="n">
        <v>1725</v>
      </c>
    </row>
    <row r="6" spans="1:5">
      <c r="A6" s="4" t="s">
        <v>277</v>
      </c>
    </row>
    <row r="7" spans="1:5">
      <c r="A7" s="4" t="s">
        <v>293</v>
      </c>
      <c r="D7" s="5" t="n">
        <v>1020</v>
      </c>
    </row>
    <row r="8" spans="1:5">
      <c r="A8" s="4" t="s">
        <v>297</v>
      </c>
      <c r="D8" s="5" t="n">
        <v>25</v>
      </c>
    </row>
    <row r="9" spans="1:5">
      <c r="A9" s="4" t="s">
        <v>298</v>
      </c>
      <c r="D9" s="4" t="s">
        <v>46</v>
      </c>
      <c r="E9" s="5" t="n">
        <v>675</v>
      </c>
    </row>
    <row r="10" spans="1:5">
      <c r="A10" s="4" t="s">
        <v>299</v>
      </c>
      <c r="D10" s="5" t="n">
        <v>680</v>
      </c>
      <c r="E10" s="4" t="s">
        <v>46</v>
      </c>
    </row>
    <row r="11" spans="1:5">
      <c r="A11" s="4" t="s">
        <v>295</v>
      </c>
      <c r="B11" s="7" t="n">
        <v>1725</v>
      </c>
      <c r="C11" s="7" t="n">
        <v>675</v>
      </c>
      <c r="D11" s="7" t="n">
        <v>1725</v>
      </c>
      <c r="E11" s="7" t="n">
        <v>675</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3"/>
    <col customWidth="1" max="3" min="3" width="24"/>
  </cols>
  <sheetData>
    <row r="1" spans="1:3">
      <c r="A1" s="1" t="s">
        <v>300</v>
      </c>
      <c r="B1" s="2" t="s">
        <v>1</v>
      </c>
      <c r="C1" s="2" t="s">
        <v>251</v>
      </c>
    </row>
    <row r="2" spans="1:3">
      <c r="B2" s="2" t="s">
        <v>2</v>
      </c>
      <c r="C2" s="2" t="s">
        <v>30</v>
      </c>
    </row>
    <row r="3" spans="1:3">
      <c r="A3" s="3" t="s">
        <v>301</v>
      </c>
    </row>
    <row r="4" spans="1:3">
      <c r="A4" s="4" t="s">
        <v>302</v>
      </c>
      <c r="B4" s="7" t="n">
        <v>1249754</v>
      </c>
    </row>
    <row r="5" spans="1:3">
      <c r="A5" s="4" t="s">
        <v>303</v>
      </c>
      <c r="C5" s="7" t="n">
        <v>1249754</v>
      </c>
    </row>
    <row r="6" spans="1:3">
      <c r="A6" s="4" t="s">
        <v>304</v>
      </c>
      <c r="B6" s="7" t="n">
        <v>1249754</v>
      </c>
    </row>
    <row r="7" spans="1:3">
      <c r="A7" s="3" t="s">
        <v>305</v>
      </c>
    </row>
    <row r="8" spans="1:3">
      <c r="A8" s="4" t="s">
        <v>306</v>
      </c>
      <c r="B8" s="9" t="n">
        <v>8.98</v>
      </c>
    </row>
    <row r="9" spans="1:3">
      <c r="A9" s="4" t="s">
        <v>307</v>
      </c>
      <c r="C9" s="9" t="n">
        <v>8.98</v>
      </c>
    </row>
    <row r="10" spans="1:3">
      <c r="A10" s="4" t="s">
        <v>308</v>
      </c>
      <c r="B10" s="9" t="n">
        <v>8.98</v>
      </c>
    </row>
    <row r="11" spans="1:3">
      <c r="A11" s="3" t="s">
        <v>309</v>
      </c>
    </row>
    <row r="12" spans="1:3">
      <c r="A12" s="4" t="s">
        <v>310</v>
      </c>
      <c r="B12" s="4" t="s">
        <v>46</v>
      </c>
    </row>
    <row r="13" spans="1:3">
      <c r="A13" s="4" t="s">
        <v>311</v>
      </c>
      <c r="C13" s="4" t="s">
        <v>46</v>
      </c>
    </row>
    <row r="14" spans="1:3">
      <c r="A14" s="4" t="s">
        <v>312</v>
      </c>
      <c r="B14" s="4" t="s">
        <v>46</v>
      </c>
    </row>
    <row r="15" spans="1:3">
      <c r="A15" s="3" t="s">
        <v>313</v>
      </c>
    </row>
    <row r="16" spans="1:3">
      <c r="A16" s="4" t="s">
        <v>314</v>
      </c>
      <c r="B16" s="4" t="s">
        <v>315</v>
      </c>
      <c r="C16" s="4" t="s">
        <v>316</v>
      </c>
    </row>
    <row r="17" spans="1:3">
      <c r="A17" s="4" t="s">
        <v>317</v>
      </c>
      <c r="B17" s="4" t="s">
        <v>315</v>
      </c>
      <c r="C17" s="4" t="s">
        <v>316</v>
      </c>
    </row>
    <row r="18" spans="1:3">
      <c r="A18" s="4" t="s">
        <v>318</v>
      </c>
      <c r="B18" s="4" t="s">
        <v>31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6"/>
    <col customWidth="1" max="5" min="5" width="14"/>
  </cols>
  <sheetData>
    <row r="1" spans="1:5">
      <c r="A1" s="1" t="s">
        <v>319</v>
      </c>
      <c r="B1" s="2" t="s">
        <v>71</v>
      </c>
      <c r="D1" s="2" t="s">
        <v>1</v>
      </c>
    </row>
    <row r="2" spans="1:5">
      <c r="B2" s="2" t="s">
        <v>2</v>
      </c>
      <c r="C2" s="2" t="s">
        <v>72</v>
      </c>
      <c r="D2" s="2" t="s">
        <v>2</v>
      </c>
      <c r="E2" s="2" t="s">
        <v>72</v>
      </c>
    </row>
    <row r="3" spans="1:5">
      <c r="A3" s="3" t="s">
        <v>320</v>
      </c>
    </row>
    <row r="4" spans="1:5">
      <c r="A4" s="4" t="s">
        <v>321</v>
      </c>
      <c r="B4" s="5" t="n">
        <v>71</v>
      </c>
      <c r="C4" s="5" t="n">
        <v>8</v>
      </c>
      <c r="D4" s="5" t="n">
        <v>200</v>
      </c>
      <c r="E4" s="5" t="n">
        <v>11</v>
      </c>
    </row>
    <row r="5" spans="1:5">
      <c r="A5" s="4" t="s">
        <v>322</v>
      </c>
    </row>
    <row r="6" spans="1:5">
      <c r="A6" s="3" t="s">
        <v>320</v>
      </c>
    </row>
    <row r="7" spans="1:5">
      <c r="A7" s="4" t="s">
        <v>323</v>
      </c>
      <c r="D7" s="5" t="n">
        <v>325597</v>
      </c>
    </row>
    <row r="8" spans="1:5">
      <c r="A8" s="4" t="s">
        <v>321</v>
      </c>
      <c r="D8" s="5" t="n">
        <v>200000</v>
      </c>
    </row>
    <row r="9" spans="1:5">
      <c r="A9" s="4" t="s">
        <v>324</v>
      </c>
      <c r="B9" s="5" t="n">
        <v>525597</v>
      </c>
      <c r="D9" s="5" t="n">
        <v>525597</v>
      </c>
    </row>
    <row r="10" spans="1:5">
      <c r="A10" s="4" t="s">
        <v>325</v>
      </c>
      <c r="B10" s="5" t="n">
        <v>525597</v>
      </c>
      <c r="D10" s="5" t="n">
        <v>525597</v>
      </c>
    </row>
    <row r="11" spans="1:5">
      <c r="A11" s="4" t="s">
        <v>326</v>
      </c>
      <c r="B11" s="5" t="n">
        <v>425597</v>
      </c>
      <c r="D11" s="5" t="n">
        <v>425597</v>
      </c>
    </row>
    <row r="12" spans="1:5">
      <c r="A12" s="3" t="s">
        <v>327</v>
      </c>
    </row>
    <row r="13" spans="1:5">
      <c r="A13" s="4" t="s">
        <v>323</v>
      </c>
      <c r="D13" s="9" t="n">
        <v>78.2</v>
      </c>
    </row>
    <row r="14" spans="1:5">
      <c r="A14" s="4" t="s">
        <v>321</v>
      </c>
      <c r="D14" s="11" t="n">
        <v>1.39</v>
      </c>
    </row>
    <row r="15" spans="1:5">
      <c r="A15" s="4" t="s">
        <v>324</v>
      </c>
      <c r="B15" s="9" t="n">
        <v>48.97</v>
      </c>
      <c r="D15" s="11" t="n">
        <v>48.97</v>
      </c>
    </row>
    <row r="16" spans="1:5">
      <c r="A16" s="4" t="s">
        <v>325</v>
      </c>
      <c r="B16" s="11" t="n">
        <v>48.97</v>
      </c>
      <c r="D16" s="11" t="n">
        <v>48.97</v>
      </c>
    </row>
    <row r="17" spans="1:5">
      <c r="A17" s="4" t="s">
        <v>326</v>
      </c>
      <c r="B17" s="9" t="n">
        <v>60.15</v>
      </c>
      <c r="D17" s="9" t="n">
        <v>60.15</v>
      </c>
    </row>
    <row r="18" spans="1:5">
      <c r="A18" s="3" t="s">
        <v>328</v>
      </c>
    </row>
    <row r="19" spans="1:5">
      <c r="A19" s="4" t="s">
        <v>323</v>
      </c>
      <c r="D19" s="7" t="n">
        <v>5999</v>
      </c>
    </row>
    <row r="20" spans="1:5">
      <c r="A20" s="4" t="s">
        <v>321</v>
      </c>
      <c r="D20" s="4" t="s">
        <v>46</v>
      </c>
    </row>
    <row r="21" spans="1:5">
      <c r="A21" s="4" t="s">
        <v>324</v>
      </c>
      <c r="B21" s="7" t="n">
        <v>1632</v>
      </c>
      <c r="D21" s="5" t="n">
        <v>1632</v>
      </c>
    </row>
    <row r="22" spans="1:5">
      <c r="A22" s="4" t="s">
        <v>325</v>
      </c>
      <c r="B22" s="5" t="n">
        <v>1632</v>
      </c>
      <c r="D22" s="5" t="n">
        <v>1632</v>
      </c>
    </row>
    <row r="23" spans="1:5">
      <c r="A23" s="4" t="s">
        <v>326</v>
      </c>
      <c r="B23" s="7" t="n">
        <v>1132</v>
      </c>
      <c r="D23" s="7" t="n">
        <v>1132</v>
      </c>
    </row>
    <row r="24" spans="1:5">
      <c r="A24" s="3" t="s">
        <v>329</v>
      </c>
    </row>
    <row r="25" spans="1:5">
      <c r="A25" s="4" t="s">
        <v>323</v>
      </c>
      <c r="D25" s="4" t="s">
        <v>330</v>
      </c>
    </row>
    <row r="26" spans="1:5">
      <c r="A26" s="4" t="s">
        <v>321</v>
      </c>
      <c r="D26" s="4" t="s">
        <v>331</v>
      </c>
    </row>
    <row r="27" spans="1:5">
      <c r="A27" s="4" t="s">
        <v>324</v>
      </c>
      <c r="D27" s="4" t="s">
        <v>332</v>
      </c>
    </row>
    <row r="28" spans="1:5">
      <c r="A28" s="4" t="s">
        <v>325</v>
      </c>
      <c r="D28" s="4" t="s">
        <v>332</v>
      </c>
    </row>
    <row r="29" spans="1:5">
      <c r="A29" s="4" t="s">
        <v>326</v>
      </c>
      <c r="D29" s="4" t="s">
        <v>333</v>
      </c>
    </row>
    <row r="30" spans="1:5">
      <c r="A30" s="4" t="s">
        <v>334</v>
      </c>
    </row>
    <row r="31" spans="1:5">
      <c r="A31" s="3" t="s">
        <v>320</v>
      </c>
    </row>
    <row r="32" spans="1:5">
      <c r="A32" s="4" t="s">
        <v>323</v>
      </c>
      <c r="D32" s="5" t="n">
        <v>2893</v>
      </c>
    </row>
    <row r="33" spans="1:5">
      <c r="A33" s="4" t="s">
        <v>324</v>
      </c>
      <c r="B33" s="5" t="n">
        <v>2893</v>
      </c>
      <c r="D33" s="5" t="n">
        <v>2893</v>
      </c>
    </row>
    <row r="34" spans="1:5">
      <c r="A34" s="4" t="s">
        <v>325</v>
      </c>
      <c r="B34" s="5" t="n">
        <v>2893</v>
      </c>
      <c r="D34" s="5" t="n">
        <v>2893</v>
      </c>
    </row>
    <row r="35" spans="1:5">
      <c r="A35" s="4" t="s">
        <v>326</v>
      </c>
      <c r="B35" s="5" t="n">
        <v>2893</v>
      </c>
      <c r="D35" s="5" t="n">
        <v>2893</v>
      </c>
    </row>
    <row r="36" spans="1:5">
      <c r="A36" s="3" t="s">
        <v>327</v>
      </c>
    </row>
    <row r="37" spans="1:5">
      <c r="A37" s="4" t="s">
        <v>323</v>
      </c>
      <c r="D37" s="9" t="n">
        <v>98.06999999999999</v>
      </c>
    </row>
    <row r="38" spans="1:5">
      <c r="A38" s="4" t="s">
        <v>324</v>
      </c>
      <c r="B38" s="9" t="n">
        <v>98.06999999999999</v>
      </c>
      <c r="D38" s="11" t="n">
        <v>98.06999999999999</v>
      </c>
    </row>
    <row r="39" spans="1:5">
      <c r="A39" s="4" t="s">
        <v>325</v>
      </c>
      <c r="B39" s="11" t="n">
        <v>98.06999999999999</v>
      </c>
      <c r="D39" s="11" t="n">
        <v>98.06999999999999</v>
      </c>
    </row>
    <row r="40" spans="1:5">
      <c r="A40" s="4" t="s">
        <v>326</v>
      </c>
      <c r="B40" s="9" t="n">
        <v>98.06999999999999</v>
      </c>
      <c r="D40" s="9" t="n">
        <v>98.06999999999999</v>
      </c>
    </row>
    <row r="41" spans="1:5">
      <c r="A41" s="3" t="s">
        <v>328</v>
      </c>
    </row>
    <row r="42" spans="1:5">
      <c r="A42" s="4" t="s">
        <v>323</v>
      </c>
      <c r="D42" s="4" t="s">
        <v>46</v>
      </c>
    </row>
    <row r="43" spans="1:5">
      <c r="A43" s="3" t="s">
        <v>329</v>
      </c>
    </row>
    <row r="44" spans="1:5">
      <c r="A44" s="4" t="s">
        <v>323</v>
      </c>
      <c r="D44" s="4" t="s">
        <v>335</v>
      </c>
    </row>
    <row r="45" spans="1:5">
      <c r="A45" s="4" t="s">
        <v>324</v>
      </c>
      <c r="D45" s="4" t="s">
        <v>336</v>
      </c>
    </row>
    <row r="46" spans="1:5">
      <c r="A46" s="4" t="s">
        <v>325</v>
      </c>
      <c r="D46" s="4" t="s">
        <v>336</v>
      </c>
    </row>
    <row r="47" spans="1:5">
      <c r="A47" s="4" t="s">
        <v>326</v>
      </c>
      <c r="D47" s="4" t="s">
        <v>336</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7</v>
      </c>
      <c r="B1" s="2" t="s">
        <v>71</v>
      </c>
      <c r="D1" s="2" t="s">
        <v>1</v>
      </c>
    </row>
    <row r="2" spans="1:5">
      <c r="B2" s="2" t="s">
        <v>2</v>
      </c>
      <c r="C2" s="2" t="s">
        <v>72</v>
      </c>
      <c r="D2" s="2" t="s">
        <v>2</v>
      </c>
      <c r="E2" s="2" t="s">
        <v>72</v>
      </c>
    </row>
    <row r="3" spans="1:5">
      <c r="A3" s="4" t="s">
        <v>338</v>
      </c>
      <c r="B3" s="7" t="n">
        <v>98</v>
      </c>
      <c r="C3" s="7" t="n">
        <v>8</v>
      </c>
      <c r="D3" s="7" t="n">
        <v>286</v>
      </c>
      <c r="E3" s="7" t="n">
        <v>11</v>
      </c>
    </row>
    <row r="4" spans="1:5">
      <c r="A4" s="4" t="s">
        <v>339</v>
      </c>
    </row>
    <row r="5" spans="1:5">
      <c r="A5" s="4" t="s">
        <v>338</v>
      </c>
      <c r="B5" s="5" t="n">
        <v>27</v>
      </c>
      <c r="D5" s="5" t="n">
        <v>107</v>
      </c>
      <c r="E5" s="4" t="s">
        <v>46</v>
      </c>
    </row>
    <row r="6" spans="1:5">
      <c r="A6" s="4" t="s">
        <v>340</v>
      </c>
    </row>
    <row r="7" spans="1:5">
      <c r="A7" s="4" t="s">
        <v>338</v>
      </c>
      <c r="B7" s="7" t="n">
        <v>71</v>
      </c>
      <c r="C7" s="7" t="n">
        <v>8</v>
      </c>
      <c r="D7" s="7" t="n">
        <v>179</v>
      </c>
      <c r="E7" s="7" t="n">
        <v>11</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N33"/>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80"/>
    <col customWidth="1" max="7" min="7" width="61"/>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341</v>
      </c>
      <c r="B1" s="2" t="s">
        <v>342</v>
      </c>
      <c r="C1" s="2" t="s">
        <v>343</v>
      </c>
      <c r="D1" s="2" t="s">
        <v>344</v>
      </c>
      <c r="E1" s="2" t="s">
        <v>345</v>
      </c>
      <c r="F1" s="2" t="s">
        <v>346</v>
      </c>
      <c r="G1" s="2" t="s">
        <v>347</v>
      </c>
      <c r="H1" s="2" t="s">
        <v>2</v>
      </c>
      <c r="I1" s="2" t="s">
        <v>72</v>
      </c>
      <c r="J1" s="2" t="s">
        <v>2</v>
      </c>
      <c r="K1" s="2" t="s">
        <v>72</v>
      </c>
      <c r="L1" s="2" t="s">
        <v>30</v>
      </c>
      <c r="M1" s="2" t="s">
        <v>348</v>
      </c>
      <c r="N1" s="2" t="s">
        <v>349</v>
      </c>
    </row>
    <row r="2" spans="1:14">
      <c r="A2" s="4" t="s">
        <v>350</v>
      </c>
      <c r="H2" s="5" t="n">
        <v>71</v>
      </c>
      <c r="I2" s="5" t="n">
        <v>8</v>
      </c>
      <c r="J2" s="5" t="n">
        <v>200</v>
      </c>
      <c r="K2" s="5" t="n">
        <v>11</v>
      </c>
    </row>
    <row r="3" spans="1:14">
      <c r="A3" s="4" t="s">
        <v>351</v>
      </c>
    </row>
    <row r="4" spans="1:14">
      <c r="A4" s="4" t="s">
        <v>352</v>
      </c>
      <c r="E4" s="7" t="n">
        <v>27</v>
      </c>
    </row>
    <row r="5" spans="1:14">
      <c r="A5" s="4" t="s">
        <v>350</v>
      </c>
      <c r="E5" s="5" t="n">
        <v>20000</v>
      </c>
    </row>
    <row r="6" spans="1:14">
      <c r="A6" s="4" t="s">
        <v>353</v>
      </c>
    </row>
    <row r="7" spans="1:14">
      <c r="A7" s="4" t="s">
        <v>354</v>
      </c>
      <c r="B7" s="9" t="n">
        <v>1.04</v>
      </c>
    </row>
    <row r="8" spans="1:14">
      <c r="A8" s="4" t="s">
        <v>352</v>
      </c>
      <c r="B8" s="7" t="n">
        <v>46000</v>
      </c>
    </row>
    <row r="9" spans="1:14">
      <c r="A9" s="4" t="s">
        <v>350</v>
      </c>
      <c r="B9" s="5" t="n">
        <v>50000</v>
      </c>
    </row>
    <row r="10" spans="1:14">
      <c r="A10" s="4" t="s">
        <v>355</v>
      </c>
    </row>
    <row r="11" spans="1:14">
      <c r="A11" s="4" t="s">
        <v>356</v>
      </c>
      <c r="C11" s="5" t="n">
        <v>25410</v>
      </c>
    </row>
    <row r="12" spans="1:14">
      <c r="A12" s="4" t="s">
        <v>357</v>
      </c>
      <c r="C12" s="7" t="n">
        <v>27000</v>
      </c>
    </row>
    <row r="13" spans="1:14">
      <c r="A13" s="4" t="s">
        <v>358</v>
      </c>
    </row>
    <row r="14" spans="1:14">
      <c r="A14" s="4" t="s">
        <v>352</v>
      </c>
      <c r="J14" s="7" t="n">
        <v>200</v>
      </c>
    </row>
    <row r="15" spans="1:14">
      <c r="A15" s="4" t="s">
        <v>350</v>
      </c>
      <c r="J15" s="5" t="n">
        <v>150000</v>
      </c>
    </row>
    <row r="16" spans="1:14">
      <c r="A16" s="4" t="s">
        <v>359</v>
      </c>
    </row>
    <row r="17" spans="1:14">
      <c r="A17" s="4" t="s">
        <v>360</v>
      </c>
      <c r="D17" s="5" t="n">
        <v>2222222</v>
      </c>
    </row>
    <row r="18" spans="1:14">
      <c r="A18" s="4" t="s">
        <v>361</v>
      </c>
      <c r="D18" s="7" t="n">
        <v>3000</v>
      </c>
    </row>
    <row r="19" spans="1:14">
      <c r="A19" s="4" t="s">
        <v>354</v>
      </c>
      <c r="D19" s="9" t="n">
        <v>1.35</v>
      </c>
    </row>
    <row r="20" spans="1:14">
      <c r="A20" s="4" t="s">
        <v>58</v>
      </c>
    </row>
    <row r="21" spans="1:14">
      <c r="A21" s="4" t="s">
        <v>362</v>
      </c>
      <c r="H21" s="5" t="n">
        <v>4725</v>
      </c>
      <c r="J21" s="5" t="n">
        <v>4725</v>
      </c>
      <c r="L21" s="5" t="n">
        <v>4725</v>
      </c>
    </row>
    <row r="22" spans="1:14">
      <c r="A22" s="4" t="s">
        <v>363</v>
      </c>
      <c r="H22" s="5" t="n">
        <v>4725</v>
      </c>
      <c r="J22" s="5" t="n">
        <v>4725</v>
      </c>
      <c r="L22" s="5" t="n">
        <v>4725</v>
      </c>
    </row>
    <row r="23" spans="1:14">
      <c r="A23" s="4" t="s">
        <v>60</v>
      </c>
    </row>
    <row r="24" spans="1:14">
      <c r="A24" s="4" t="s">
        <v>364</v>
      </c>
      <c r="M24" s="5" t="n">
        <v>1379685</v>
      </c>
    </row>
    <row r="25" spans="1:14">
      <c r="A25" s="4" t="s">
        <v>365</v>
      </c>
      <c r="F25" s="8" t="n">
        <v>0.0001</v>
      </c>
    </row>
    <row r="26" spans="1:14">
      <c r="A26" s="4" t="s">
        <v>366</v>
      </c>
      <c r="F26" s="4" t="s">
        <v>367</v>
      </c>
    </row>
    <row r="27" spans="1:14">
      <c r="A27" s="4" t="s">
        <v>368</v>
      </c>
      <c r="F27" s="4" t="s">
        <v>369</v>
      </c>
    </row>
    <row r="28" spans="1:14">
      <c r="A28" s="4" t="s">
        <v>362</v>
      </c>
      <c r="H28" s="5" t="n">
        <v>834</v>
      </c>
      <c r="J28" s="5" t="n">
        <v>834</v>
      </c>
      <c r="L28" s="5" t="n">
        <v>834</v>
      </c>
    </row>
    <row r="29" spans="1:14">
      <c r="A29" s="4" t="s">
        <v>363</v>
      </c>
      <c r="H29" s="5" t="n">
        <v>834</v>
      </c>
      <c r="J29" s="5" t="n">
        <v>834</v>
      </c>
      <c r="L29" s="5" t="n">
        <v>834</v>
      </c>
    </row>
    <row r="30" spans="1:14">
      <c r="A30" s="4" t="s">
        <v>370</v>
      </c>
    </row>
    <row r="31" spans="1:14">
      <c r="A31" s="4" t="s">
        <v>364</v>
      </c>
      <c r="N31" s="5" t="n">
        <v>1488152</v>
      </c>
    </row>
    <row r="32" spans="1:14">
      <c r="A32" s="4" t="s">
        <v>360</v>
      </c>
      <c r="G32" s="5" t="n">
        <v>1379685</v>
      </c>
    </row>
    <row r="33" spans="1:14">
      <c r="A33" s="4" t="s">
        <v>366</v>
      </c>
      <c r="G33" s="4" t="s">
        <v>37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4" t="s">
        <v>46</v>
      </c>
      <c r="C4" s="7" t="n">
        <v>311</v>
      </c>
      <c r="D4" s="4" t="s">
        <v>46</v>
      </c>
      <c r="E4" s="7" t="n">
        <v>638</v>
      </c>
    </row>
    <row r="5" spans="1:5">
      <c r="A5" s="3" t="s">
        <v>75</v>
      </c>
    </row>
    <row r="6" spans="1:5">
      <c r="A6" s="4" t="s">
        <v>76</v>
      </c>
      <c r="B6" s="5" t="n">
        <v>343</v>
      </c>
      <c r="C6" s="5" t="n">
        <v>343</v>
      </c>
      <c r="D6" s="5" t="n">
        <v>681</v>
      </c>
      <c r="E6" s="5" t="n">
        <v>681</v>
      </c>
    </row>
    <row r="7" spans="1:5">
      <c r="A7" s="4" t="s">
        <v>77</v>
      </c>
      <c r="B7" s="5" t="n">
        <v>342</v>
      </c>
      <c r="C7" s="5" t="n">
        <v>294</v>
      </c>
      <c r="D7" s="5" t="n">
        <v>697</v>
      </c>
      <c r="E7" s="5" t="n">
        <v>883</v>
      </c>
    </row>
    <row r="8" spans="1:5">
      <c r="A8" s="4" t="s">
        <v>78</v>
      </c>
      <c r="B8" s="5" t="n">
        <v>395</v>
      </c>
      <c r="C8" s="5" t="n">
        <v>250</v>
      </c>
      <c r="D8" s="5" t="n">
        <v>992</v>
      </c>
      <c r="E8" s="5" t="n">
        <v>535</v>
      </c>
    </row>
    <row r="9" spans="1:5">
      <c r="A9" s="4" t="s">
        <v>79</v>
      </c>
      <c r="B9" s="5" t="n">
        <v>19</v>
      </c>
      <c r="C9" s="5" t="n">
        <v>27</v>
      </c>
      <c r="D9" s="5" t="n">
        <v>41</v>
      </c>
      <c r="E9" s="5" t="n">
        <v>49</v>
      </c>
    </row>
    <row r="10" spans="1:5">
      <c r="A10" s="4" t="s">
        <v>80</v>
      </c>
      <c r="B10" s="5" t="n">
        <v>17</v>
      </c>
      <c r="C10" s="4" t="s">
        <v>46</v>
      </c>
      <c r="D10" s="5" t="n">
        <v>17</v>
      </c>
      <c r="E10" s="4" t="s">
        <v>46</v>
      </c>
    </row>
    <row r="11" spans="1:5">
      <c r="A11" s="4" t="s">
        <v>81</v>
      </c>
      <c r="B11" s="5" t="n">
        <v>66</v>
      </c>
      <c r="C11" s="4" t="s">
        <v>46</v>
      </c>
      <c r="D11" s="5" t="n">
        <v>211</v>
      </c>
      <c r="E11" s="4" t="s">
        <v>46</v>
      </c>
    </row>
    <row r="12" spans="1:5">
      <c r="A12" s="4" t="s">
        <v>82</v>
      </c>
      <c r="B12" s="5" t="n">
        <v>80</v>
      </c>
      <c r="C12" s="5" t="n">
        <v>174</v>
      </c>
      <c r="D12" s="5" t="n">
        <v>200</v>
      </c>
      <c r="E12" s="5" t="n">
        <v>236</v>
      </c>
    </row>
    <row r="13" spans="1:5">
      <c r="A13" s="4" t="s">
        <v>83</v>
      </c>
      <c r="B13" s="5" t="n">
        <v>1262</v>
      </c>
      <c r="C13" s="5" t="n">
        <v>1088</v>
      </c>
      <c r="D13" s="5" t="n">
        <v>2839</v>
      </c>
      <c r="E13" s="5" t="n">
        <v>2384</v>
      </c>
    </row>
    <row r="14" spans="1:5">
      <c r="A14" s="4" t="s">
        <v>84</v>
      </c>
      <c r="B14" s="5" t="n">
        <v>-1262</v>
      </c>
      <c r="C14" s="5" t="n">
        <v>-777</v>
      </c>
      <c r="D14" s="5" t="n">
        <v>-2839</v>
      </c>
      <c r="E14" s="5" t="n">
        <v>-1746</v>
      </c>
    </row>
    <row r="15" spans="1:5">
      <c r="A15" s="3" t="s">
        <v>85</v>
      </c>
    </row>
    <row r="16" spans="1:5">
      <c r="A16" s="4" t="s">
        <v>86</v>
      </c>
      <c r="B16" s="5" t="n">
        <v>-93</v>
      </c>
      <c r="C16" s="5" t="n">
        <v>121</v>
      </c>
      <c r="D16" s="5" t="n">
        <v>-190</v>
      </c>
      <c r="E16" s="5" t="n">
        <v>293</v>
      </c>
    </row>
    <row r="17" spans="1:5">
      <c r="A17" s="4" t="s">
        <v>87</v>
      </c>
      <c r="B17" s="5" t="n">
        <v>680</v>
      </c>
      <c r="C17" s="4" t="s">
        <v>46</v>
      </c>
      <c r="D17" s="5" t="n">
        <v>680</v>
      </c>
      <c r="E17" s="4" t="s">
        <v>46</v>
      </c>
    </row>
    <row r="18" spans="1:5">
      <c r="A18" s="4" t="s">
        <v>88</v>
      </c>
      <c r="B18" s="5" t="n">
        <v>277</v>
      </c>
      <c r="C18" s="5" t="n">
        <v>-1204</v>
      </c>
      <c r="D18" s="5" t="n">
        <v>465</v>
      </c>
      <c r="E18" s="5" t="n">
        <v>-1326</v>
      </c>
    </row>
    <row r="19" spans="1:5">
      <c r="A19" s="4" t="s">
        <v>89</v>
      </c>
      <c r="B19" s="5" t="n">
        <v>864</v>
      </c>
      <c r="C19" s="5" t="n">
        <v>-1083</v>
      </c>
      <c r="D19" s="5" t="n">
        <v>955</v>
      </c>
      <c r="E19" s="5" t="n">
        <v>-1033</v>
      </c>
    </row>
    <row r="20" spans="1:5">
      <c r="A20" s="4" t="s">
        <v>90</v>
      </c>
      <c r="B20" s="7" t="n">
        <v>-398</v>
      </c>
      <c r="C20" s="7" t="n">
        <v>-1860</v>
      </c>
      <c r="D20" s="7" t="n">
        <v>-1884</v>
      </c>
      <c r="E20" s="7" t="n">
        <v>-2779</v>
      </c>
    </row>
    <row r="21" spans="1:5">
      <c r="A21" s="3" t="s">
        <v>91</v>
      </c>
    </row>
    <row r="22" spans="1:5">
      <c r="A22" s="4" t="s">
        <v>92</v>
      </c>
      <c r="B22" s="9" t="n">
        <v>-0.05</v>
      </c>
      <c r="C22" s="9" t="n">
        <v>-0.38</v>
      </c>
      <c r="D22" s="9" t="n">
        <v>-0.25</v>
      </c>
      <c r="E22" s="9" t="n">
        <v>-0.5600000000000001</v>
      </c>
    </row>
    <row r="23" spans="1:5">
      <c r="A23" s="3" t="s">
        <v>93</v>
      </c>
    </row>
    <row r="24" spans="1:5">
      <c r="A24" s="4" t="s">
        <v>94</v>
      </c>
      <c r="B24" s="5" t="n">
        <v>8535550</v>
      </c>
      <c r="C24" s="5" t="n">
        <v>4958159</v>
      </c>
      <c r="D24" s="5" t="n">
        <v>7565772</v>
      </c>
      <c r="E24" s="5" t="n">
        <v>495108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4"/>
  </cols>
  <sheetData>
    <row r="1" spans="1:4">
      <c r="A1" s="1" t="s">
        <v>372</v>
      </c>
      <c r="B1" s="2" t="s">
        <v>373</v>
      </c>
      <c r="C1" s="2" t="s">
        <v>342</v>
      </c>
      <c r="D1" s="2" t="s">
        <v>374</v>
      </c>
    </row>
    <row r="2" spans="1:4">
      <c r="A2" s="4" t="s">
        <v>375</v>
      </c>
    </row>
    <row r="3" spans="1:4">
      <c r="A3" s="4" t="s">
        <v>376</v>
      </c>
      <c r="D3" s="5" t="n">
        <v>46153846</v>
      </c>
    </row>
    <row r="4" spans="1:4">
      <c r="A4" s="4" t="s">
        <v>377</v>
      </c>
    </row>
    <row r="5" spans="1:4">
      <c r="A5" s="4" t="s">
        <v>376</v>
      </c>
      <c r="D5" s="5" t="n">
        <v>34615385</v>
      </c>
    </row>
    <row r="6" spans="1:4">
      <c r="A6" s="4" t="s">
        <v>378</v>
      </c>
    </row>
    <row r="7" spans="1:4">
      <c r="A7" s="4" t="s">
        <v>379</v>
      </c>
      <c r="C7" s="5" t="n">
        <v>34615385</v>
      </c>
    </row>
    <row r="8" spans="1:4">
      <c r="A8" s="4" t="s">
        <v>380</v>
      </c>
    </row>
    <row r="9" spans="1:4">
      <c r="A9" s="4" t="s">
        <v>376</v>
      </c>
      <c r="C9" s="5" t="n">
        <v>46153846</v>
      </c>
    </row>
    <row r="10" spans="1:4">
      <c r="A10" s="4" t="s">
        <v>381</v>
      </c>
    </row>
    <row r="11" spans="1:4">
      <c r="A11" s="4" t="s">
        <v>217</v>
      </c>
      <c r="B11" s="7" t="n">
        <v>1000000</v>
      </c>
    </row>
    <row r="12" spans="1:4">
      <c r="A12" s="4" t="s">
        <v>218</v>
      </c>
      <c r="B12" s="7" t="n">
        <v>500000</v>
      </c>
    </row>
    <row r="13" spans="1:4">
      <c r="A13" s="4" t="s">
        <v>219</v>
      </c>
      <c r="B13" s="4" t="s">
        <v>22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22"/>
    <col customWidth="1" max="3" min="3" width="25"/>
    <col customWidth="1" max="4" min="4" width="36"/>
    <col customWidth="1" max="5" min="5" width="24"/>
    <col customWidth="1" max="6" min="6" width="29"/>
    <col customWidth="1" max="7" min="7" width="9"/>
  </cols>
  <sheetData>
    <row r="1" spans="1:7">
      <c r="A1" s="1" t="s">
        <v>95</v>
      </c>
      <c r="B1" s="2" t="s">
        <v>96</v>
      </c>
      <c r="C1" s="2" t="s">
        <v>97</v>
      </c>
      <c r="D1" s="2" t="s">
        <v>98</v>
      </c>
      <c r="E1" s="2" t="s">
        <v>99</v>
      </c>
      <c r="F1" s="2" t="s">
        <v>100</v>
      </c>
      <c r="G1" s="2" t="s">
        <v>101</v>
      </c>
    </row>
    <row r="2" spans="1:7">
      <c r="A2" s="4" t="s">
        <v>102</v>
      </c>
      <c r="C2" s="4" t="s">
        <v>46</v>
      </c>
      <c r="D2" s="7" t="n">
        <v>149425</v>
      </c>
      <c r="E2" s="7" t="n">
        <v>-264</v>
      </c>
      <c r="F2" s="7" t="n">
        <v>-145055</v>
      </c>
      <c r="G2" s="7" t="n">
        <v>4106</v>
      </c>
    </row>
    <row r="3" spans="1:7">
      <c r="A3" s="4" t="s">
        <v>103</v>
      </c>
      <c r="B3" s="5" t="n">
        <v>6234898</v>
      </c>
      <c r="C3" s="5" t="n">
        <v>5559</v>
      </c>
      <c r="E3" s="5" t="n">
        <v>12</v>
      </c>
    </row>
    <row r="4" spans="1:7">
      <c r="A4" s="3" t="s">
        <v>104</v>
      </c>
    </row>
    <row r="5" spans="1:7">
      <c r="A5" s="4" t="s">
        <v>105</v>
      </c>
      <c r="B5" s="7" t="n">
        <v>1</v>
      </c>
      <c r="D5" s="5" t="n">
        <v>2699</v>
      </c>
      <c r="G5" s="5" t="n">
        <v>2700</v>
      </c>
    </row>
    <row r="6" spans="1:7">
      <c r="A6" s="4" t="s">
        <v>106</v>
      </c>
      <c r="B6" s="5" t="n">
        <v>2222222</v>
      </c>
    </row>
    <row r="7" spans="1:7">
      <c r="A7" s="4" t="s">
        <v>107</v>
      </c>
      <c r="D7" s="5" t="n">
        <v>286</v>
      </c>
      <c r="G7" s="5" t="n">
        <v>286</v>
      </c>
    </row>
    <row r="8" spans="1:7">
      <c r="A8" s="4" t="s">
        <v>108</v>
      </c>
      <c r="B8" s="5" t="n">
        <v>85410</v>
      </c>
    </row>
    <row r="9" spans="1:7">
      <c r="A9" s="4" t="s">
        <v>109</v>
      </c>
      <c r="F9" s="5" t="n">
        <v>3245</v>
      </c>
      <c r="G9" s="5" t="n">
        <v>3245</v>
      </c>
    </row>
    <row r="10" spans="1:7">
      <c r="A10" s="4" t="s">
        <v>110</v>
      </c>
      <c r="F10" s="5" t="n">
        <v>-1884</v>
      </c>
      <c r="G10" s="5" t="n">
        <v>-1884</v>
      </c>
    </row>
    <row r="11" spans="1:7">
      <c r="A11" s="4" t="s">
        <v>111</v>
      </c>
      <c r="B11" s="7" t="n">
        <v>1</v>
      </c>
      <c r="D11" s="7" t="n">
        <v>152410</v>
      </c>
      <c r="E11" s="7" t="n">
        <v>-264</v>
      </c>
      <c r="F11" s="7" t="n">
        <v>-143694</v>
      </c>
      <c r="G11" s="7" t="n">
        <v>8453</v>
      </c>
    </row>
    <row r="12" spans="1:7">
      <c r="A12" s="4" t="s">
        <v>112</v>
      </c>
      <c r="B12" s="5" t="n">
        <v>8542530</v>
      </c>
      <c r="C12" s="5" t="n">
        <v>5559</v>
      </c>
      <c r="E12" s="5" t="n">
        <v>1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3</v>
      </c>
      <c r="B1" s="2" t="s">
        <v>1</v>
      </c>
    </row>
    <row r="2" spans="1:3">
      <c r="B2" s="2" t="s">
        <v>2</v>
      </c>
      <c r="C2" s="2" t="s">
        <v>72</v>
      </c>
    </row>
    <row r="3" spans="1:3">
      <c r="A3" s="3" t="s">
        <v>114</v>
      </c>
    </row>
    <row r="4" spans="1:3">
      <c r="A4" s="4" t="s">
        <v>90</v>
      </c>
      <c r="B4" s="7" t="n">
        <v>-1884</v>
      </c>
      <c r="C4" s="7" t="n">
        <v>-2779</v>
      </c>
    </row>
    <row r="5" spans="1:3">
      <c r="A5" s="3" t="s">
        <v>115</v>
      </c>
    </row>
    <row r="6" spans="1:3">
      <c r="A6" s="4" t="s">
        <v>76</v>
      </c>
      <c r="B6" s="5" t="n">
        <v>681</v>
      </c>
      <c r="C6" s="5" t="n">
        <v>681</v>
      </c>
    </row>
    <row r="7" spans="1:3">
      <c r="A7" s="4" t="s">
        <v>87</v>
      </c>
      <c r="B7" s="5" t="n">
        <v>-680</v>
      </c>
      <c r="C7" s="4" t="s">
        <v>46</v>
      </c>
    </row>
    <row r="8" spans="1:3">
      <c r="A8" s="4" t="s">
        <v>88</v>
      </c>
      <c r="B8" s="5" t="n">
        <v>-465</v>
      </c>
      <c r="C8" s="5" t="n">
        <v>1326</v>
      </c>
    </row>
    <row r="9" spans="1:3">
      <c r="A9" s="4" t="s">
        <v>107</v>
      </c>
      <c r="B9" s="5" t="n">
        <v>286</v>
      </c>
      <c r="C9" s="5" t="n">
        <v>11</v>
      </c>
    </row>
    <row r="10" spans="1:3">
      <c r="A10" s="4" t="s">
        <v>80</v>
      </c>
      <c r="B10" s="5" t="n">
        <v>17</v>
      </c>
      <c r="C10" s="4" t="s">
        <v>46</v>
      </c>
    </row>
    <row r="11" spans="1:3">
      <c r="A11" s="4" t="s">
        <v>116</v>
      </c>
      <c r="B11" s="5" t="n">
        <v>275</v>
      </c>
      <c r="C11" s="5" t="n">
        <v>129</v>
      </c>
    </row>
    <row r="12" spans="1:3">
      <c r="A12" s="4" t="s">
        <v>117</v>
      </c>
      <c r="B12" s="5" t="n">
        <v>17</v>
      </c>
      <c r="C12" s="5" t="n">
        <v>-137</v>
      </c>
    </row>
    <row r="13" spans="1:3">
      <c r="A13" s="3" t="s">
        <v>118</v>
      </c>
    </row>
    <row r="14" spans="1:3">
      <c r="A14" s="4" t="s">
        <v>34</v>
      </c>
      <c r="B14" s="5" t="n">
        <v>4</v>
      </c>
      <c r="C14" s="5" t="n">
        <v>40</v>
      </c>
    </row>
    <row r="15" spans="1:3">
      <c r="A15" s="4" t="s">
        <v>42</v>
      </c>
      <c r="B15" s="5" t="n">
        <v>150</v>
      </c>
      <c r="C15" s="5" t="n">
        <v>-20</v>
      </c>
    </row>
    <row r="16" spans="1:3">
      <c r="A16" s="4" t="s">
        <v>43</v>
      </c>
      <c r="B16" s="5" t="n">
        <v>-103</v>
      </c>
      <c r="C16" s="5" t="n">
        <v>-364</v>
      </c>
    </row>
    <row r="17" spans="1:3">
      <c r="A17" s="4" t="s">
        <v>119</v>
      </c>
      <c r="B17" s="4" t="s">
        <v>46</v>
      </c>
      <c r="C17" s="5" t="n">
        <v>-618</v>
      </c>
    </row>
    <row r="18" spans="1:3">
      <c r="A18" s="4" t="s">
        <v>120</v>
      </c>
      <c r="B18" s="5" t="n">
        <v>-48</v>
      </c>
      <c r="C18" s="5" t="n">
        <v>-87</v>
      </c>
    </row>
    <row r="19" spans="1:3">
      <c r="A19" s="4" t="s">
        <v>121</v>
      </c>
      <c r="B19" s="5" t="n">
        <v>-1750</v>
      </c>
      <c r="C19" s="5" t="n">
        <v>-1816</v>
      </c>
    </row>
    <row r="20" spans="1:3">
      <c r="A20" s="3" t="s">
        <v>122</v>
      </c>
    </row>
    <row r="21" spans="1:3">
      <c r="A21" s="4" t="s">
        <v>123</v>
      </c>
      <c r="B21" s="5" t="n">
        <v>-10047</v>
      </c>
      <c r="C21" s="5" t="n">
        <v>-6510</v>
      </c>
    </row>
    <row r="22" spans="1:3">
      <c r="A22" s="4" t="s">
        <v>124</v>
      </c>
      <c r="B22" s="5" t="n">
        <v>9119</v>
      </c>
      <c r="C22" s="5" t="n">
        <v>9624</v>
      </c>
    </row>
    <row r="23" spans="1:3">
      <c r="A23" s="4" t="s">
        <v>125</v>
      </c>
      <c r="B23" s="5" t="n">
        <v>-25</v>
      </c>
      <c r="C23" s="5" t="n">
        <v>-675</v>
      </c>
    </row>
    <row r="24" spans="1:3">
      <c r="A24" s="4" t="s">
        <v>126</v>
      </c>
      <c r="B24" s="5" t="n">
        <v>-16</v>
      </c>
      <c r="C24" s="4" t="s">
        <v>46</v>
      </c>
    </row>
    <row r="25" spans="1:3">
      <c r="A25" s="4" t="s">
        <v>127</v>
      </c>
      <c r="B25" s="5" t="n">
        <v>-969</v>
      </c>
      <c r="C25" s="5" t="n">
        <v>2439</v>
      </c>
    </row>
    <row r="26" spans="1:3">
      <c r="A26" s="3" t="s">
        <v>128</v>
      </c>
    </row>
    <row r="27" spans="1:3">
      <c r="A27" s="4" t="s">
        <v>129</v>
      </c>
      <c r="B27" s="5" t="n">
        <v>2700</v>
      </c>
      <c r="C27" s="4" t="s">
        <v>46</v>
      </c>
    </row>
    <row r="28" spans="1:3">
      <c r="A28" s="4" t="s">
        <v>130</v>
      </c>
      <c r="B28" s="4" t="s">
        <v>46</v>
      </c>
      <c r="C28" s="5" t="n">
        <v>-24</v>
      </c>
    </row>
    <row r="29" spans="1:3">
      <c r="A29" s="4" t="s">
        <v>131</v>
      </c>
      <c r="B29" s="5" t="n">
        <v>2700</v>
      </c>
      <c r="C29" s="5" t="n">
        <v>-24</v>
      </c>
    </row>
    <row r="30" spans="1:3">
      <c r="A30" s="4" t="s">
        <v>132</v>
      </c>
      <c r="B30" s="5" t="n">
        <v>-19</v>
      </c>
      <c r="C30" s="5" t="n">
        <v>599</v>
      </c>
    </row>
    <row r="31" spans="1:3">
      <c r="A31" s="4" t="s">
        <v>133</v>
      </c>
      <c r="B31" s="5" t="n">
        <v>197</v>
      </c>
      <c r="C31" s="5" t="n">
        <v>134</v>
      </c>
    </row>
    <row r="32" spans="1:3">
      <c r="A32" s="4" t="s">
        <v>134</v>
      </c>
      <c r="B32" s="5" t="n">
        <v>178</v>
      </c>
      <c r="C32" s="5" t="n">
        <v>733</v>
      </c>
    </row>
    <row r="33" spans="1:3">
      <c r="A33" s="4" t="s">
        <v>135</v>
      </c>
      <c r="B33" s="4" t="s">
        <v>46</v>
      </c>
      <c r="C33" s="4" t="s">
        <v>4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2</v>
      </c>
      <c r="B1" s="2" t="s">
        <v>1</v>
      </c>
    </row>
    <row r="2" spans="1:2">
      <c r="B2" s="2" t="s">
        <v>2</v>
      </c>
    </row>
    <row r="3" spans="1:2">
      <c r="A3" s="3" t="s">
        <v>137</v>
      </c>
    </row>
    <row r="4" spans="1:2">
      <c r="A4" s="4" t="s">
        <v>142</v>
      </c>
      <c r="B4" s="4" t="s">
        <v>1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4T16:18:36Z</dcterms:created>
  <dcterms:modified xmlns:dcterms="http://purl.org/dc/terms/" xmlns:xsi="http://www.w3.org/2001/XMLSchema-instance" xsi:type="dcterms:W3CDTF">2018-08-14T16:18:36Z</dcterms:modified>
</cp:coreProperties>
</file>